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BUSINESS AND GOING CON" sheetId="7" state="visible" r:id="rId7"/>
    <sheet xmlns:r="http://schemas.openxmlformats.org/officeDocument/2006/relationships" name="NOTE 2 - ACCOUNTING POLICIES AN" sheetId="8" state="visible" r:id="rId8"/>
    <sheet xmlns:r="http://schemas.openxmlformats.org/officeDocument/2006/relationships" name="NOTE 3 - CAPITAL STOCK" sheetId="9" state="visible" r:id="rId9"/>
    <sheet xmlns:r="http://schemas.openxmlformats.org/officeDocument/2006/relationships" name="NOTE 4 - RELATED PARTY TRANSACT" sheetId="10" state="visible" r:id="rId10"/>
    <sheet xmlns:r="http://schemas.openxmlformats.org/officeDocument/2006/relationships" name="NOTE 5 - EQUIPMENT" sheetId="11" state="visible" r:id="rId11"/>
    <sheet xmlns:r="http://schemas.openxmlformats.org/officeDocument/2006/relationships" name="NOTE 6 - CONVERTIBLE PROMISSORY" sheetId="12" state="visible" r:id="rId12"/>
    <sheet xmlns:r="http://schemas.openxmlformats.org/officeDocument/2006/relationships" name="NOTE 7 - CONVERTIBLE LOANS PAYA" sheetId="13" state="visible" r:id="rId13"/>
    <sheet xmlns:r="http://schemas.openxmlformats.org/officeDocument/2006/relationships" name="NOTE 8 - SHORT TERM LOANS PAYAB" sheetId="14" state="visible" r:id="rId14"/>
    <sheet xmlns:r="http://schemas.openxmlformats.org/officeDocument/2006/relationships" name="NOTE 9 - INCOME TAXES" sheetId="15" state="visible" r:id="rId15"/>
    <sheet xmlns:r="http://schemas.openxmlformats.org/officeDocument/2006/relationships" name="NOTE 10 - COMMITMENTS AND CONTI" sheetId="16" state="visible" r:id="rId16"/>
    <sheet xmlns:r="http://schemas.openxmlformats.org/officeDocument/2006/relationships" name="NOTE 11 - SUBSEQUENT EVENTS" sheetId="17" state="visible" r:id="rId17"/>
    <sheet xmlns:r="http://schemas.openxmlformats.org/officeDocument/2006/relationships" name="NOTE 2 - ACCOUNTING POLICIES 18" sheetId="18" state="visible" r:id="rId18"/>
    <sheet xmlns:r="http://schemas.openxmlformats.org/officeDocument/2006/relationships" name="NOTE 2 - ACCOUNTING POLICIES 19" sheetId="19" state="visible" r:id="rId19"/>
    <sheet xmlns:r="http://schemas.openxmlformats.org/officeDocument/2006/relationships" name="NOTE 5 - EQUIPMENT (Tables)" sheetId="20" state="visible" r:id="rId20"/>
    <sheet xmlns:r="http://schemas.openxmlformats.org/officeDocument/2006/relationships" name="NOTE 6 - CONVERTIBLE PROMISSO21" sheetId="21" state="visible" r:id="rId21"/>
    <sheet xmlns:r="http://schemas.openxmlformats.org/officeDocument/2006/relationships" name="NOTE 7 - CONVERTIBLE LOANS PA22" sheetId="22" state="visible" r:id="rId22"/>
    <sheet xmlns:r="http://schemas.openxmlformats.org/officeDocument/2006/relationships" name="NOTE 8 - SHORT TERM LOANS PAY23" sheetId="23" state="visible" r:id="rId23"/>
    <sheet xmlns:r="http://schemas.openxmlformats.org/officeDocument/2006/relationships" name="NOTE 9 - INCOME TAXES (Tables)" sheetId="24" state="visible" r:id="rId24"/>
    <sheet xmlns:r="http://schemas.openxmlformats.org/officeDocument/2006/relationships" name="NOTE 10 - COMMITMENTS AND CON25" sheetId="25" state="visible" r:id="rId25"/>
    <sheet xmlns:r="http://schemas.openxmlformats.org/officeDocument/2006/relationships" name="NOTE 2 - ACCOUNTING POLICIES 26" sheetId="26" state="visible" r:id="rId26"/>
    <sheet xmlns:r="http://schemas.openxmlformats.org/officeDocument/2006/relationships" name="NOTE 2 - ACCOUNTING POLICIES 27" sheetId="27" state="visible" r:id="rId27"/>
    <sheet xmlns:r="http://schemas.openxmlformats.org/officeDocument/2006/relationships" name="NOTE 3 - CAPITAL STOCK (Details" sheetId="28" state="visible" r:id="rId28"/>
    <sheet xmlns:r="http://schemas.openxmlformats.org/officeDocument/2006/relationships" name="NOTE 4 - RELATED PARTY TRANSA29" sheetId="29" state="visible" r:id="rId29"/>
    <sheet xmlns:r="http://schemas.openxmlformats.org/officeDocument/2006/relationships" name="NOTE 5 - EQUIPMENT (Details)" sheetId="30" state="visible" r:id="rId30"/>
    <sheet xmlns:r="http://schemas.openxmlformats.org/officeDocument/2006/relationships" name="NOTE 5 - EQUIPMENT (Details Nar" sheetId="31" state="visible" r:id="rId31"/>
    <sheet xmlns:r="http://schemas.openxmlformats.org/officeDocument/2006/relationships" name="NOTE 6 - CONVERTIBLE PROMISSO32" sheetId="32" state="visible" r:id="rId32"/>
    <sheet xmlns:r="http://schemas.openxmlformats.org/officeDocument/2006/relationships" name="NOTE 6 - CONVERTIBLE PROMISSO33" sheetId="33" state="visible" r:id="rId33"/>
    <sheet xmlns:r="http://schemas.openxmlformats.org/officeDocument/2006/relationships" name="NOTE 6 - CONVERTIBLE PROMISSO34" sheetId="34" state="visible" r:id="rId34"/>
    <sheet xmlns:r="http://schemas.openxmlformats.org/officeDocument/2006/relationships" name="NOTE 6 - CONVERTIBLE PROMISSO35" sheetId="35" state="visible" r:id="rId35"/>
    <sheet xmlns:r="http://schemas.openxmlformats.org/officeDocument/2006/relationships" name="NOTE 7 - CONVERTIBLE LOANS PA36" sheetId="36" state="visible" r:id="rId36"/>
    <sheet xmlns:r="http://schemas.openxmlformats.org/officeDocument/2006/relationships" name="NOTE 7 - CONVERTIBLE LOANS PA37" sheetId="37" state="visible" r:id="rId37"/>
    <sheet xmlns:r="http://schemas.openxmlformats.org/officeDocument/2006/relationships" name="NOTE 8 - SHORT TERM LOANS PAY38" sheetId="38" state="visible" r:id="rId38"/>
    <sheet xmlns:r="http://schemas.openxmlformats.org/officeDocument/2006/relationships" name="NOTE 7 - SHORT TERM LOANS PAYAB" sheetId="39" state="visible" r:id="rId39"/>
    <sheet xmlns:r="http://schemas.openxmlformats.org/officeDocument/2006/relationships" name="NOTE 9 - INCOME TAXES (Details)" sheetId="40" state="visible" r:id="rId40"/>
    <sheet xmlns:r="http://schemas.openxmlformats.org/officeDocument/2006/relationships" name="NOTE 9 - INCOME TAXES (Details " sheetId="41" state="visible" r:id="rId41"/>
    <sheet xmlns:r="http://schemas.openxmlformats.org/officeDocument/2006/relationships" name="NOTE 9 - INCOME TAXES (Detail42" sheetId="42" state="visible" r:id="rId42"/>
    <sheet xmlns:r="http://schemas.openxmlformats.org/officeDocument/2006/relationships" name="NOTE 10 - COMMITMENTS AND CON43" sheetId="43" state="visible" r:id="rId43"/>
    <sheet xmlns:r="http://schemas.openxmlformats.org/officeDocument/2006/relationships" name="NOTE 10 - COMMITMENTS AND CON44" sheetId="44" state="visible" r:id="rId44"/>
  </sheets>
  <definedNames/>
  <calcPr calcId="124519" fullCalcOnLoad="1"/>
</workbook>
</file>

<file path=xl/sharedStrings.xml><?xml version="1.0" encoding="utf-8"?>
<sst xmlns="http://schemas.openxmlformats.org/spreadsheetml/2006/main" uniqueCount="385">
  <si>
    <t>Document And Entity Information - USD ($)</t>
  </si>
  <si>
    <t>12 Months Ended</t>
  </si>
  <si>
    <t>Dec. 31, 2016</t>
  </si>
  <si>
    <t>Oct. 11, 2017</t>
  </si>
  <si>
    <t>Jun. 30, 2016</t>
  </si>
  <si>
    <t>Document and Entity Information [Abstract]</t>
  </si>
  <si>
    <t>Entity Registrant Name</t>
  </si>
  <si>
    <t>Kallo Inc.</t>
  </si>
  <si>
    <t>Document Type</t>
  </si>
  <si>
    <t>10-K/A</t>
  </si>
  <si>
    <t>Current Fiscal Year End Date</t>
  </si>
  <si>
    <t>--12-31</t>
  </si>
  <si>
    <t>Amendment Flag</t>
  </si>
  <si>
    <t>true</t>
  </si>
  <si>
    <t>Amendment Description</t>
  </si>
  <si>
    <t xml:space="preserve">The sole purpose of this Amendment to the Registrant's Annual Report
on Form 10-K for the year ended December 31, 2016 is to furnish the Interactive Data File exhibits pursuant to Rule 405 of
Regulation S-T. No other changes have been made to this Form 10-K and this Amendment has not been updated to reflect events occurring
subsequent to the filing of this Form 10-K. </t>
  </si>
  <si>
    <t>Entity Central Index Key</t>
  </si>
  <si>
    <t>Entity Current Reporting Status</t>
  </si>
  <si>
    <t>Yes</t>
  </si>
  <si>
    <t>Entity Voluntary Filers</t>
  </si>
  <si>
    <t>No</t>
  </si>
  <si>
    <t>Entity Filer Category</t>
  </si>
  <si>
    <t>Smaller Reporting Company</t>
  </si>
  <si>
    <t>Entity Well-known Seasoned Issuer</t>
  </si>
  <si>
    <t>Document Period End Date</t>
  </si>
  <si>
    <t>Dec. 31,
		2016</t>
  </si>
  <si>
    <t>Document Fiscal Year Focus</t>
  </si>
  <si>
    <t>Document Fiscal Period Focus</t>
  </si>
  <si>
    <t>FY</t>
  </si>
  <si>
    <t>Entity Public Float</t>
  </si>
  <si>
    <t>Entity Common Stock, Shares Outstanding</t>
  </si>
  <si>
    <t>Consolidated Balance Sheets - USD ($)</t>
  </si>
  <si>
    <t>Dec. 31, 2015</t>
  </si>
  <si>
    <t>Current Assets:</t>
  </si>
  <si>
    <t>Cash</t>
  </si>
  <si>
    <t>Prepaid expenses</t>
  </si>
  <si>
    <t>Total Current Assets</t>
  </si>
  <si>
    <t>Deposit – long term</t>
  </si>
  <si>
    <t>Equipment, net</t>
  </si>
  <si>
    <t>TOTAL ASSETS</t>
  </si>
  <si>
    <t>Current Liabilities:</t>
  </si>
  <si>
    <t>Bank overdraft</t>
  </si>
  <si>
    <t>Accounts payable and accrued liabilities</t>
  </si>
  <si>
    <t>Derivative liabilities</t>
  </si>
  <si>
    <t>Convertible promissory notes, net of discount of $8,872 and $69,568 respectively</t>
  </si>
  <si>
    <t>Convertible loans payable – third parties</t>
  </si>
  <si>
    <t>Short term loans payable</t>
  </si>
  <si>
    <t>Convertible loans payable – related parties</t>
  </si>
  <si>
    <t>Deferred lease inducement</t>
  </si>
  <si>
    <t>Total Current Liabilities</t>
  </si>
  <si>
    <t>Convertible promissory notes, net of discount of $Nil and $59,939 respectively</t>
  </si>
  <si>
    <t>TOTAL LIABILITIES</t>
  </si>
  <si>
    <t>Commitments and Contingencies</t>
  </si>
  <si>
    <t xml:space="preserve"> </t>
  </si>
  <si>
    <t>Stockholders' Deficiency</t>
  </si>
  <si>
    <t>Preferred stock, $0.00001 par value, 100,000,000 shares authorized, 95,000,000 Series A preferred shares issued and outstanding</t>
  </si>
  <si>
    <t>Common stock, $0.00001 par value, 15,000,000,000 shares authorized, 8,098,742,772 and 5,648,390,746 shares issued and outstanding, respectively</t>
  </si>
  <si>
    <t>Additional paid-in capital</t>
  </si>
  <si>
    <t>Accumulated deficit</t>
  </si>
  <si>
    <t>Total Stockholders' Deficiency</t>
  </si>
  <si>
    <t>TOTAL LIABILITIES AND STOCKHOLDERS' DEFICIENCY</t>
  </si>
  <si>
    <t>Consolidated Balance Sheets (Parenthetical) - USD ($)</t>
  </si>
  <si>
    <t>Statement of Financial Position [Abstract]</t>
  </si>
  <si>
    <t>Convertible promissory notes, net of discount</t>
  </si>
  <si>
    <t>Preferred stock, par value</t>
  </si>
  <si>
    <t>$ .00001</t>
  </si>
  <si>
    <t>Preferred stock, authorized</t>
  </si>
  <si>
    <t>Preferred stock, issued</t>
  </si>
  <si>
    <t>Preferred stock, outstanding</t>
  </si>
  <si>
    <t>Common stock, par value</t>
  </si>
  <si>
    <t>Common stock, authorized</t>
  </si>
  <si>
    <t>Common stock, issued</t>
  </si>
  <si>
    <t>Common Stock, outstanding</t>
  </si>
  <si>
    <t>Consolidated Statements of Operations - USD ($)</t>
  </si>
  <si>
    <t>Operating Expenses</t>
  </si>
  <si>
    <t>General and administration</t>
  </si>
  <si>
    <t>Selling and marketing</t>
  </si>
  <si>
    <t>Impairment of assets</t>
  </si>
  <si>
    <t>Depreciation</t>
  </si>
  <si>
    <t>Operating loss</t>
  </si>
  <si>
    <t>Interest and financing costs</t>
  </si>
  <si>
    <t>Change in fair value on derivative liabilities</t>
  </si>
  <si>
    <t>Foreign exchange gain</t>
  </si>
  <si>
    <t>Loss on extinguishment of short term loan payable and convertible promissory note</t>
  </si>
  <si>
    <t>Net Loss</t>
  </si>
  <si>
    <t>Basic and diluted net loss per share</t>
  </si>
  <si>
    <t>Weighted average shares used in calculating Basic and diluted net loss per share</t>
  </si>
  <si>
    <t>Consolidated Statements of Changes in Stockholders' Deficiency - USD ($)</t>
  </si>
  <si>
    <t>Preferred Stock</t>
  </si>
  <si>
    <t>Beginning balance, Shares</t>
  </si>
  <si>
    <t>Beginning balance, Amount</t>
  </si>
  <si>
    <t>Ending balance, Shares</t>
  </si>
  <si>
    <t>Ending balance, Amount</t>
  </si>
  <si>
    <t>Common Stock</t>
  </si>
  <si>
    <t>Issuance of common shares – Kodiak put, Shares</t>
  </si>
  <si>
    <t>Issuance of common shares – Kodiak put, Amount</t>
  </si>
  <si>
    <t>Shares issued to directors and employees, Shares</t>
  </si>
  <si>
    <t>Shares issued to directors and employees, Amount</t>
  </si>
  <si>
    <t>Shares issued for debt conversion, Shares</t>
  </si>
  <si>
    <t>Shares issued for debt conversion, Amount</t>
  </si>
  <si>
    <t>Issuance of common shares for cash, Shares</t>
  </si>
  <si>
    <t>Issuance of common shares for cash, Amount</t>
  </si>
  <si>
    <t>Shares issued for consulting services, Shares</t>
  </si>
  <si>
    <t>Shares issued for consulting services, Amount</t>
  </si>
  <si>
    <t>Stock issued for settlement of payables, Shares</t>
  </si>
  <si>
    <t>Stock issued for settlement of payables, Amount</t>
  </si>
  <si>
    <t>Cancellation of shares issued to directors and employees, Shares</t>
  </si>
  <si>
    <t>Cancellation of shares issued to directors and employees, Amount</t>
  </si>
  <si>
    <t>Additional Paid-In Capital</t>
  </si>
  <si>
    <t>Deficit Accumulated During the Development Stage</t>
  </si>
  <si>
    <t>Consolidated Statements of Cash Flows - USD ($)</t>
  </si>
  <si>
    <t>CASH FLOWS FROM OPERATING ACTIVITIES</t>
  </si>
  <si>
    <t>Adjustment to reconcile net loss to cash used in operating activities:</t>
  </si>
  <si>
    <t>Stock based compensation</t>
  </si>
  <si>
    <t>Loss on extinguishment of accounts payable</t>
  </si>
  <si>
    <t>Amortization of debt discount</t>
  </si>
  <si>
    <t>Interest and penalties on promissory notes</t>
  </si>
  <si>
    <t>Unrealized foreign exchange gain</t>
  </si>
  <si>
    <t>Non cash consulting fees</t>
  </si>
  <si>
    <t>Changes in operating assets and liabilities:</t>
  </si>
  <si>
    <t>Decrease (increase) in other receivables</t>
  </si>
  <si>
    <t>Decrease (Increase) in deferred project cost</t>
  </si>
  <si>
    <t>(Increase) decrease in prepaid expenses and deposit</t>
  </si>
  <si>
    <t>(Decrease) in deferred revenue</t>
  </si>
  <si>
    <t>Increase (decrease) in accounts payable and accrued liabilities</t>
  </si>
  <si>
    <t>NET CASH USED IN OPERATING ACTIVITIES</t>
  </si>
  <si>
    <t>CASH FLOWS FROM INVESTING ACTIVITY</t>
  </si>
  <si>
    <t>Purchase of equipment</t>
  </si>
  <si>
    <t>NET CASH USED IN INVESTING ACTIVITY</t>
  </si>
  <si>
    <t>CASH FLOWS FROM FINANCING ACTIVITIES</t>
  </si>
  <si>
    <t>Proceeds from issuance of common stock</t>
  </si>
  <si>
    <t>Proceeds from convertible promissory notes</t>
  </si>
  <si>
    <t>Proceeds from other convertible notes ($268,311 from related parties; 2015 - $272,712)</t>
  </si>
  <si>
    <t>Increase in bank indebtedness</t>
  </si>
  <si>
    <t>Repayment of loans payable</t>
  </si>
  <si>
    <t>NET CASH PROVIDED BY FINANCING ACTIVITIES</t>
  </si>
  <si>
    <t>Effect of exchange rate changes on cash</t>
  </si>
  <si>
    <t>NET DECREASE IN CASH</t>
  </si>
  <si>
    <t>CASH - BEGINNING OF PERIOD</t>
  </si>
  <si>
    <t>CASH - END OF PERIOD</t>
  </si>
  <si>
    <t>SUPPLEMENTAL CASH FLOW INFORMATION</t>
  </si>
  <si>
    <t>Income tax paid</t>
  </si>
  <si>
    <t>Interest paid</t>
  </si>
  <si>
    <t>SUPPLEMENTAL SCHEDULE OF NON-CASH INVESTING AND FINANCING ACTIVITIES</t>
  </si>
  <si>
    <t>Note issued for settlement of accounts payable</t>
  </si>
  <si>
    <t>Short term loan transferred to convertible note</t>
  </si>
  <si>
    <t>Accounts payable for equipment</t>
  </si>
  <si>
    <t>Initial debt discount on convertible promissory notes</t>
  </si>
  <si>
    <t>Stock issued for settlement of accounts payable</t>
  </si>
  <si>
    <t>Conversion of promissory notes into common shares</t>
  </si>
  <si>
    <t>Convertible loan payable for expenses paid directly by lender</t>
  </si>
  <si>
    <t>NOTE 1 - BUSINESS AND GOING CONCERN</t>
  </si>
  <si>
    <t>Organization, Consolidation and Presentation of Financial Statements [Abstract]</t>
  </si>
  <si>
    <t>BUSINESS AND GOING CONCERN</t>
  </si>
  <si>
    <t>Organization Kallo Inc. ("Kallo" or the "Company")
develops customized health care solutions designed to improve or enhance the delivery of care in the countries and regions we
serve. Going Concern The accompanying consolidated financial statements have
been prepared assuming that the Company will continue as a going concern, which contemplates the realization of assets and the
satisfaction of liabilities in the normal course of business. The amounts of assets and liabilities in the consolidated financial
statements do not purport to represent realizable or settlement values. The Company has incurred operating losses since inception
and has an accumulated deficit and a working capital deficit at December 31, 2016. The Company is expected to incur additional
losses as it executes its go to market strategy. This raises substantial doubt about the Company's ability to continue as a going
concern. The Company has met its historical working capital requirements
from the sale of common shares and related party loans. In order to not burden the Company, certain officers/stockholders
have agreed to provide funding to the Company to pay its annual audit fees, filing costs and legal fees as long as the board of
directors deems it necessary. However, there can be no assurance that such financial support shall be ongoing or available on
terms or conditions acceptable to the Company. The consolidated financial statements do not include any adjustments that might
result from the outcome of this uncertainty.</t>
  </si>
  <si>
    <t>NOTE 2 - ACCOUNTING POLICIES AND OPERATIONS</t>
  </si>
  <si>
    <t>Accounting Policies [Abstract]</t>
  </si>
  <si>
    <t>ACCOUNTING POLICIES AND OPERATIONS</t>
  </si>
  <si>
    <t>Basis
of Presentation The
accompanying consolidated financial statements have been prepared in conformity with U.S. generally accepted accounting principles
("GAAP") and in accordance with the instructions to Form 10-K related to smaller reporting companies as promulgated by
the Securities and Exchange Commission. Basis
of Consolidation The
consolidated financial statements include the accounts of Kallo and its wholly-owned subsidiary, Rophe Medical Technologies
Inc. Significant inter-company transactions and balances have been eliminated on consolidation. Cash Cash
includes cash on hand and highly liquid investments with a maturity of three months or less at acquisition. Earnings
Per Share The
Company computes basic net loss per share in accordance with ASC 260, Earnings Per Share Use
of Estimates The
preparation of consolidated financial statements in conformity with US GAAP requires management to make estimates and assumptions
that affect certain reported amounts and disclosures. Accordingly, actual results could differ from those estimates. Key estimates
include the fair value of common stock issued for services received by the Company, valuation of financial instruments, useful
life of equipment, impairment of long lived assets, measurement of non-monetary transactions and provision for penalties and interest
on estimated payroll tax liabilities. Equipment Equipment
comprise computer equipment, software, office furniture and equipment and leasehold improvement and are stated at cost less accumulated
depreciation. The cost of the equipment is depreciated using the straight-line method over the estimated useful life of the related
assets of between 1 - 5 years. Software
Development Costs Software
development costs are accounted for in accordance with ASC 985-20, Costs of Software to be Sold, Leased or Marketed Thereafter,
all software development costs incurred through the software's general release date are capitalized and subsequently reported
at the lower of amortized cost or net realizable value. Capitalized costs are amortized based on current and expected future revenue
for each software solution with minimum annual amortization equal to the straight-line amortization over the estimated economic
life of the solution. No costs have been capitalized to date as the Company has not completed a working model as of yet. Deposit
– long term Deposit
– long term represents prepayments of rent due at the end of our new office lease. Related party transactions FASB
ASC 850, "Related Party Disclosures" requires companies to include in their financial statements disclosures of material
related party transactions. The Company discloses all material related party transactions. Related parties are defined
to include any principal owner, director or executive officer of the Company and any immediate family members of a principal owner,
director or executive officer. Impairment
of Long-lived Assets Long-lived
assets comprise of equipment. The Company accounts for impairment of long-lived assets in accordance with the guidance established
in ASC 360, Accounting for the Impairment or Disposal of Long-Lived Assets, which requires the Company to evaluate a long-lived
asset for recoverability when there is an event or circumstance that indicates the carrying value of the asset may not be recoverable.
The Company follows the guidance of ASU 2012-02 and first assesses qualitative factors to determine whether it is more likely
than not that an indefinite-lived intangible asset is impaired as a basis for determining whether it is necessary to perform the
quantitative impairment test. An impairment loss is recognized when the carrying amount of a long-lived asset or asset group is
not recoverable (when carrying amount exceeds the gross, undiscounted cash flows from use and disposition) and is measured as
the excess of the carrying amount over the asset's (or asset group's) fair value. Management evaluated whether there are any adverse
qualitative factors in respect to equipment indicating that they might be impaired. Since there were indicators of impairment,
Management reviewed its long-lived intangible assets and has determined that the Clinical Command Center and Infrastructure fixed
assets were impaired on December 31, 2015 and all other equipment on December 31, 2016. Research
and Development The
Company accounts for research and development costs in accordance with ASC 730-10, Research and Development. Accordingly, all
research and development costs are charged to expense as incurred as software development costs. Foreign
Currency Translation The
Company's functional and reporting currency is the United States dollar. Transaction may occur in Canadian dollars which are accounted
for under ASC 830, Foreign Currency Matters Income Taxes The
Company accounts for income taxes under FASB ASC 740, Income Taxes The
Company recognizes the effect of income tax positions only if those positions are more likely than not to be sustained. Recognized
income tax positions are measured at the largest amount that is greater than 50% likely of being realized. Changes
in recognition or measurement are reflected in the period in which a change in judgement occurs, as a result of information that
arises or when a tax position is effectively settled. Interest and penalties related to income tax matters are recognized
in general and administrative expense. In
accordance with the statute of limitations for federal tax returns, the Company's federal tax returns for the years 2011 through
2015 are subject to examination. The Company had no material adjustments to its liabilities for unrecognized income tax benefits
according to the provisions of FASB ASC 740. Fair
Value of Financial Instruments The
Company used a three-level hierarchy that prioritizes the inputs used in valuation techniques for determining fair value of investments
and liabilities. The Company defines fair value as the price that would be received to sell an asset or paid to transfer a liability
in an orderly transaction between market participants at the measurement date. Financial assets and liabilities recorded in the
accompanying consolidated balance sheets are categorized based on the inputs to the valuation techniques as follows: Level
1 Level
2
• Quoted prices for identical or similar assets or
liabilities in non-active markets (examples include corporate and municipal bonds which trade infrequently);
• Inputs other than quoted prices that are observable for substantially
the full term of the asset or liability (examples include interest rate and currency swaps); and
• Inputs that are derived principally from or corroborated by observable
market data for substantially the full term of the asset or liability (examples include certain securities and derivatives). Level
3 An
asset or liability's level within the fair value hierarchy is based on the lowest level of any input that is significant to the
fair value measurement. Availability of observable inputs can vary and is affected by a variety of factors. The Company uses judgment
in determining fair value of assets and liabilities and Level 3 assets and liabilities involve greater judgment than Level 1 and
Level 2 assets or liabilities. The
following is a summary of our financial instruments that are accounted for at fair value by level within the fair value hierarchy
at December 31, 2015 and 2014:
December 31, 2016 Level
1 Level
2 Level
3 Total
Liabilities:
Derivative liability $ - $ - $ 270,581 $ 270,581
December 31, 2015 Level
1 Level
2 Level
3 Total
Liabilities:
Derivative liabilities $ - $ - $ 210,834 $ 210,834 Stock-Based Compensation The
Company accounts for share-based compensation in accordance with ASC 718, Stock Compensation Contingencies The
Company accrues estimates for resolution of any legal and other contingencies when losses are probable and estimable, in accordance
with ASC 450, Contingencies. Stock
Issued in Exchange for Services In
accordance with ASC 505, the valuation of the Company's common stock issued to non-employees in exchange for services is valued
at an estimated fair market value as determined by Management of the Company based upon trading prices of the Company's common
stock on the dates of the stock transactions. The corresponding expense of the services rendered is recognized over the contractor's
requisite service period (generally the vesting period of the equity grant). Convertible promissory
note The
Company accounts for conversion options embedded in convertible notes in accordance with ASC 815. ASC 815 generally requires companies
to bifurcate conversion options embedded in convertible notes from their host instruments and to account for them as free standing
derivative financial instruments if they do not meet the criteria for classification in stockholders' equity. The
Company has evaluated the terms and conditions of its convertible notes under the guidance of ASC 815. The conversion feature
did not meet the definition of "indexed to a company's own stock" provided for in ASC 815. Therefore, the conversion features
require bifurcation and liability classification. The Company recorded the conversion feature as a derivative liability and debt
discount and is amortized over the life of the convertible note. The debt discount is recorded against the related convertible
note outstanding. The amortization is recorded as interest expense. The derivative liabilities are re-valued at the end of each
reporting period using the lattice Model, with changes in the fair value of the derivative liability recorded as charges or credits
to income, in the period in which the changes occur. Revenue recognition Revenue
is recognized when all of the following criteria are met: persuasive evidence of an arrangement exists; delivery or performance
has occurred; the sales price is fixed or determinable; and collection is reasonably assured. Professional
service revenue primarily consists of the fees the Company earns related to installation and consulting services. The Company
recognizes revenue from professional services upon delivery or completion of performance. Training services are recognized
upon delivery of the training. There were no revenues
during 2016 and 2015. Deferred revenue Deferred
revenue represents amounts invoiced to customers for which the related revenue has not been recognized because one or more of
the revenue recognition criteria have not been met. The current portion of the deferred revenue represents the amount that is
expected to be recognized as revenue within one year of the consolidated balance sheet date. Lease accounting The
Company evaluates each lease for classification as either a capital lease or an operating lease. If substantially all of the benefits
and risks of ownership have been transferred to the Company as lessee, the Company records the lease as a capital lease at its
inception. The Company performs this evaluation at the inception of the lease and when a modification is made to a lease. If the
lease agreement calls for a scheduled rent increase during the lease term, the Company recognizes the lease expense on a straight-line
basis over the lease term. The
Company determines the straight-line rent expense impact of an operating lease upon inception of the lease. Advertising
costs The
Company expenses advertising costs as incurred. The total costs the Company recognized related to advertising were approximately
$Nil and $56,014, during the years ended December 31, 2016 and 2015, respectively. Recently
Adopted Accounting Pronouncements In
May 2014, the Financial Accounting Standards Board ("FASB") issued ASU No. 2014-09, Revenue from Contracts with Customers
(Topic 606), which supersedes the revenue recognition requirements in ASC 605, Revenue Recognition.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e effective date
will be the first quarter of fiscal year 2019 using one of two retrospective application methods or a cumulative effect approach.
The Company is evaluating the potential effects on the consolidated financial statements. In
February 2016, the FASB issued an ASU related to the accounting for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 modified retrospective transition approach is required for lessees for capital and operating
leases existing at, or entered into after, the beginning of the earliest comparative period presented in the financial statements,
with certain practical expedients available. This pronouncement is effective for annual and interim periods beginning after December
15, 2018, with early adoption permitted. The Company is evaluating the impact that the new standard will have on its consolidated
financial statements.</t>
  </si>
  <si>
    <t>NOTE 3 - CAPITAL STOCK</t>
  </si>
  <si>
    <t>Stockholders' Equity Note [Abstract]</t>
  </si>
  <si>
    <t>CAPITAL STOCK</t>
  </si>
  <si>
    <t xml:space="preserve">Common
Stock On
September 26, 2012, the Company entered into an investment agreement with Kodiak Capital Group, LLC ("Kodiak") whereby
the company could issue shares in exchange for an option to sell up to $2,000,000 worth of shares of the Company at a price equal
to eighty percent (80%) of the lowest daily preceding five days Volume Weighted Average Price at the time of exercise and expires
six months from inception. In connection therewith, the Company filed a Form S-1 registration statement with the Securities and
Exchange Commission registering for sale up to 50,000,000 common shares. The previous arrangement with Kodiak expired in April
2014, but on July 15, 2014, the Company and Kodiak amended the investment agreement to extend the agreement through December 31,
2015. During the year ended December 31, 2015, the Company put $172,183 and 6,250,000 shares were issued pursuant to the above
Agreement. The agreement expired on December 31, 2015 with no additional extension. On
June 27, 2011, Kallo registered 10,000,000 shares under a 2011 Non-Qualified Stock Option Plan to be offered and sold to accounts
of eligible persons of the Company under the Plan at a proposed maximum offering price per share of $0.15. This 2011 Plan is for
persons employed or associated with the Company, including without limitation any employee, director, general partner, officer,
attorney, accountant, consultant or advisor, is intended to advance the best interests of the Company by providing additional
incentive to those persons who have a substantial responsibility for its management, affairs, and growth by increasing their proprietary
interest in the success of the Company, thereby encouraging them to maintain their relationships with the Company. As at December
31, 2016, 7,233,334 shares have been issued under this 2011 Non-Qualified Stock Option Plan with no additional shares issued in
2016 under this plan. On
September 6, 2012, Kallo registered 50,000,000 shares under a 2012 Non-Qualified Stock Option Plan to be offered and sold to accounts
of eligible persons of the Company under the Plan at a proposed maximum offering price per share of $0.04. This 2012 Plan is for
persons employed or associated with the Company, including without limitation any employee, director, general partner, officer,
attorney, accountant, consultant or advisor, is intended to advance the best interests of the Company by providing additional
incentive to those persons who have a substantial responsibility for its management, affairs, and growth by increasing their proprietary
interest in the success of the Company, thereby encouraging them to maintain their relationships with the Company. As at December
31, 2016, no shares have been issued under this 2012 Non-Qualified Stock Option Plan. During
2015, the holders of promissory notes converted the principal and the related interest outstanding of $677,742 into 2,196,251,125
shares. The fair value of the derivative liability associated with the notes that were converted, $635,176 was reclassified to
equity upon conversion. Therefore the Company recorded $1,312,918 in conjunction with the conversions. The Company also issued
2,989,800,000 shares valued at $3,701,600 to various employees and directors as compensation for services rendered. During the
year ended December 31, 2015, the Company issued 68,867,121 shares for cash of $2,491,089. During
2015, the Company issued 3,508,500 shares in consideration of $230,392 of consulting services related to fund raising activities.
Also, the Company issued 1,557,840 shares in consideration of $171,347 as repayment for open Accounts Payables related to design
development of mobile trailers and recorded a loss on extinguishment as the value of the stock exceeded the balance due on invoice
at the time of issuance. During
2016, the holders of promissory notes converted the principal and the related interest outstanding of $128,928 into 2,450,352,026
shares. The fair value of the derivative liability associated with the notes that were converted, $88,223 was reclassified
to equity upon conversion. Therefore the Company recorded $217,151 in conjunction with the conversions. During the quarter
ended June 30, 2016, the Board of Directors approved the issuance of 4,485,000,000 common shares valued at $448,500 to various
directors and employees as compensation for services rendered. On September 12, 2016, the Company rescinded its decision to issue
the 4,485,000,000 common shares to various directors and employees. Preferred
Stock The
Company has designated 95,000,000 of its preferred stock as Series A Preferred Stock, each of which has 100 votes. The Company,
will not, without the affirmative vote or written consent of the holders of at least a majority of the outstanding Series A Preferred
Stock (i) authorize or create any additional series of stock ranking prior to or on a parity with the Series A Preferred Stock
as to dividends, voting rights, or the distribution of assets upon liquidation; or (ii) change any of the rights, privileges or
preferences of the Series A Preferred Stock. The
Company issued 95,000,000 Series A Preferred shares to several directors as compensation for services rendered during 2014. The
shares of Series A Preferred stock are not convertible, carry voting rights of 100 votes per Preferred share and the fair value
of the Preferred shares were deemed to be $288,780 based on the voting rights of the Preferred shares relative to the fair value
of the Company at the date of the issuance. During
2016 and 2015, the Company did not issue any Preferred Class shares. </t>
  </si>
  <si>
    <t>NOTE 4 - RELATED PARTY TRANSACTIONS</t>
  </si>
  <si>
    <t>Related Party Transactions [Abstract]</t>
  </si>
  <si>
    <t>RELATED PARTY TRANSACTIONS</t>
  </si>
  <si>
    <t>During 2016, 3,775,000,000 shares
(2015 – 2,662,500,000) were issued to directors of the Company as stock-based compensation and were valued, using the market
closing price on the date of the grant, at $377,500 (2015 - $3,630,000). The 3,775,000,000 shares to be issued to the directors
during 2016 were subsequently rescinded and not issued. In addition, during 2015, 6,470,914 shares were issued to a director of
the Company for cash of $323,546 and 55,104,172 shares were issued to an affiliate for cash of $1,938,282. During 2016, $268,311 (2015 - $272,712)
was received from a director and an affiliate of the Company and is included in the convertible loans payable to related parties.
At December 31, 2016, $615,173 (2015 - $272,712), including accrued interest, was owing to the two related parties. Included in accounts payable and
accrued liabilities is an amount of $306,664 (2015 - $7,873) due to directors and officers of the Company as at December 31, 2016.</t>
  </si>
  <si>
    <t>NOTE 5 - EQUIPMENT</t>
  </si>
  <si>
    <t>Note 5 - Equipment</t>
  </si>
  <si>
    <t>EQUIPMENT</t>
  </si>
  <si>
    <t>2016 2015
Computer equipment under capital lease $ 223,683 $ 223,683
Nexus computer equipment under capital lease 42,023 42,023
Computer equipment 50,724 50,724
Computer software 37,210 37,210
Hardware &amp; Installation 10,128 10,128
Office furniture and equipment 27,739 27,739
Leasehold improvement 55,072 55,072
Medical Equipment 13,274 13,274
Clinical Command Center 15,790 15,790
Infrastructure 7,911 7,911
Total Equipment 483,554 483,554
Less accumulated depreciation (379,536 ) (348,003 )
Less impairment (104,018 ) -
Equipment – net $ - $ 135,551 Depreciation
expense during 2016 and 2015 were $31,533 and $76,457 respectively. Impairment
on fixed assets during 2016 and 2015 were $104,018 and $355,508 respectively as described in detail under Impairment of Long-lived
Assets in Note 2.</t>
  </si>
  <si>
    <t>NOTE 6 - CONVERTIBLE PROMISSORY NOTES AND DERIVATIVE LIABILITIES</t>
  </si>
  <si>
    <t>Debt Disclosure [Abstract]</t>
  </si>
  <si>
    <t>CONVERTIBLE PROMISSORY NOTES AND DERIVATIVE LIABILITIES</t>
  </si>
  <si>
    <t xml:space="preserve">The
convertible promissory notes are unsecured and bear interest at between 8% and 12% per annum with all principal and accrued interest
due and payable between one and two years from the dates of execution of the Notes. The Notes are due and were issued as
disclosed in the following table. The Holders of the Notes can, in lieu of payment of the principal and interest, elect
to convert such amount into common shares of the Company at the conversion price per share disclosed. The following table
represents the remaining notes outstanding as of December 31, 2016.
Original
face amount Interest
rate Due
date Conversion
price per share
Promissory note of $100,000 10% December 21, 2015 65% of lowest trading day over
the last 15 trading days
Promissory note of $50,000 8% October 5, 2015 60% of the lowest trading price over the last
15 trading days
Promissory note of $87,500 8% January 15, 2016 70% of average of two lowest closing bid price
over the last 15 trading days
Promissory note of $55,000 8% February 11, 2016 60% of the lowest trading price over the last
15 trading days
Promissory note of $50,000 12% February 3, 2017 65% of the lowest trading price over the last
25 trading days
Promissory note of $50,000 8% June 8, 2017 65% of the lowest trading price over the last
20 trading days A summary of the promissory
notes is as follows:
2016 2015
Balance as at Beginning of Period $ 229,377 $ 16,175
New convertible promissory notes - 633,611
Original issue discount - (53,536 )
Interest and penalties 103,502 114,914
Derivative liabilities - (607,510 )
Converted into shares (128,928 ) (654,641 )
Amortization of debt discount 120,635 780,364
Balance as at end of period $ 324,586 $ 229,377
Convertible notes – short term (324,586 ) (204,826 )
Convertible notes – long term $ - $ 24,551 The company analyzed
the conversion option for derivative accounting consideration under ASC Topic 815-40, Derivatives and Hedging – Contract
in Entity's Own Stock and concluded that the conversion option does not meet the criteria for classification in stockholders'
equity. Therefore, derivative accounting is applicable for the conversion option. Under the terms of conversion of the convertible
promissory notes, a potentially infinite number of shares could be required to be issued since the contract does not have a fixed
or determinable maximum number of shares that may be required to be issued. During
the year ended December 31, 2015, at the commitment dates, the initial fair values of the embedded conversion feature for the
new convertible promissory notes were estimated at $1,034,346 and recorded as derivative liabilities, resulting in a Day 1 loss
of $426,836. During the year, there were conversions and mark to market adjustments as summarized in the table below. The
original issue discount for the new convertible promissory notes was $53,536 and $607,510 was allocated to the embedded derivative
liabilities. The debt discounts are amortized over the terms of the respective Notes. The fair value of the embedded conversion
feature is estimated at the end of each quarterly reporting period using the Multinomial lattice model, which uses a probability
weighted discounted cash flow model. The Model requires assumptions related to the interest rate, stock price and conversion
price that would be in effect in different scenarios, for which cash flow projections and probabilities are made. A discounted
weighted average cash flow over the various scenarios was completed, and compared to the discounted cash flow of the note without
the embedded features, to arrive at the derivative liability. During
the year 2016, there were no new promissory notes but there were additions due to accrued interest and penalties. On December
31, 2016, all the derivative liabilities were valued at $270,581 which resulted in a loss in fair value of $147,970 for the year
ended December 31, 2016. The debt discounts are amortized over the terms of the respective Notes and were $120,635 at December
31, 2016 and, together with interest and penalties of $103,502 on the promissory notes, are included in net finance charge of
$323,944 for the year ended December 31, 2016 included in the consolidated statement of operations. The fair value of the embedded
conversion feature is estimated at the end of each quarterly reporting period using the Multinomial lattice model. The
key assumptions for the valuation of the derivative liability are as follows: • The notes convert
with an initial conversion price of 55%-75% of the average or low of the close or bid prices over the 15-15 previous days. • The projected
annual volatility curve for each valuation period was based on the historical annual volatility of the company in the range 117%
- 264%. • The holder
would automatically convert the note at the maximum of 2 times the conversion price. • Full Reset
events are projected to occur quarterly generating a projected conversion prices at 125% of market. The
following table illustrates the fair value adjustments that were recorded related to the level 3 derivative liabilities, associated
with the convertible promissory notes:
2015 2016
Fair value as at Beginning of Year $ 210,834 $ 336,390
New promissory notes - 607,510
Elimination associated with conversion of promissory notes (88,223 ) (635,176 )
Change in fair value loss (gain) 147,970 (97,890 )
Fair value as at End of Year $ 270,581 $ 210,834 </t>
  </si>
  <si>
    <t>NOTE 7 - CONVERTIBLE LOANS PAYABLE</t>
  </si>
  <si>
    <t>CONVERTIBLE LOANS PAYABLE</t>
  </si>
  <si>
    <t xml:space="preserve">2016 2015
Convertible promissory note bearing interest at 15%
per annum – third party $ 191,510 $ 105,395
Convertible promissory note bearing interest
at 15% per annum – related party 615,163 272,712
$ 806,673 $ 378,107 During the year ended December
31, 2016, $323,667 (2015 - $341,423) was received in cash for Convertible loans payable which bear 15% interest per annum and
are convertible at a fixed price at any time during the 1 year term. The company has the option to pay the note at any time.
The company analyzed the conversion option for derivative accounting consideration under ASC Topic 815-40, Derivatives and Hedging
– Contract in Entity's Own Stock and concluded that the embedded conversion was a derivative but the fair value of the feature
was zero. The total outstanding notes from the debt offering is $806,673, including accrued interest, of which $615,163 is to
from related parties. Interest of $98,140 on the convertible loans payable are included in net finance charge of $323,944
for the period ended June 30, 2016 included in the consolidated statement of operations. On
December 18, 2015, the Company issued a promissory note for $18,610 for settlement of a vendor accounts payable. </t>
  </si>
  <si>
    <t>NOTE 8 - SHORT TERM LOANS PAYABLE</t>
  </si>
  <si>
    <t>Disclosure Text Block [Abstract]</t>
  </si>
  <si>
    <t>SHORT TERM LOANS PAYABLE</t>
  </si>
  <si>
    <t xml:space="preserve">2016 2015
Non-interest bearing short
term funding from third parties 16,215 15,730
$ 16,215 $ 15,730 As at December 31, 2016,
the balance of $16,215 (2015 - $15,730) represented short term funding provided by third parties which are non-interest bearing,
unsecured and have no fixed repayment date. The amount in Canadian dollars is $21,772 which is subject to revaluation at
the end of each period end. </t>
  </si>
  <si>
    <t>NOTE 9 - INCOME TAXES</t>
  </si>
  <si>
    <t>Note 9 - Income Taxes</t>
  </si>
  <si>
    <t>INCOME TAXES</t>
  </si>
  <si>
    <t xml:space="preserve">The Company had no income
taxes payable at December 31, 2016 and 2015. The
reconciliation of income tax provision computed at statutory rates to the reported income tax provision is as follows:
2016 2015
Net loss for the year $ (2,999,110 ) $ (8,964,960 )
Effective statutory rate 34 % 34 %
Expected tax recovery $ (1,019,697 ) $ (3,048,086 )
Net effects of non deductible and allowable items 254,917 1,742,542
Change in valuation allowance 764,780 1,305,544
$ - $ - Deferred income taxes reflect
the net income tax effect of temporary differences between the carrying amounts of the assets and liabilities for financial reporting
purposes and amounts used for income taxes. The Company's deferred income tax assets and liabilities consist of the following:
2016 2015
Net operating loss carry forward $ 5,525,126 $ 4,779,729
Equipment 138,154 118,771
Valuation allowance (5,663,280 ) (4,898,500 )
Deferred tax assets, net of valuation allowance $ - $ - Net operating loss carry
forwards totaled approximately $16,250,000 at December 31, 2016. The net operating loss carry forwards will begin to expire in
the year 2021 if not utilized. After consideration of all the evidence, management has recorded a valuation allowance at December
31, 2016 due to uncertainty of realizing the deferred tax assets. Utilization of the Company's net operating loss carry forwards
may be limited based on changes in ownership as defined in Internal Revenue Code Section 382. Tax
years 2011 through 2016 remain open to examination by tax authorities. </t>
  </si>
  <si>
    <t>NOTE 10 - COMMITMENTS AND CONTINGENCIES</t>
  </si>
  <si>
    <t>Commitments and Contingencies Disclosure [Abstract]</t>
  </si>
  <si>
    <t>COMMITMENTS AND CONTINGENCIES</t>
  </si>
  <si>
    <t>Commitments Operating lease The Company has a sublease
agreement to lease office facilities under an operating lease for a term of two and a half years. The Company's future base and
additional rental payment obligations under the lease commitments are as follows:
2017 $ 18,620
$ 18,620 Total rent expense for
the above lease was as follows:
2015 $ 209,965
2016 245,720
$ 455,685 Sales commission agreement On
November 20, 2012, Kallo signed a memorandum of understanding with the Ministry of Health of the Republic of Ghana for the supply
and implementation of a National Mobile Care program with Mobile Clinics and Clinical Command Centers integrated with the existing
healthcare system and improve the healthcare delivery services to the rural and remote population of Ghana at large for a total
project cost for National implementation and Maintenance support for five years of US$158,500,000 (the "Ghana Project").
The Ministry of Health of the Republic of Ghana and Kallo Inc. have agreed that a contract for the implementation of the Mobile
Care projects will be signed when a number of financing and other conditions have been satisfied. In
respect of the Ghana Project, the Company had agreed with two third parties to pay sales commissions equal to $8,717,625 and 4.5%
(subject to a maximum of $7,162,375) of the contract price respectively for facilitating and securing the Contract with the Ministry
of Health of the Republic of Ghana. As of June 19, 2015, both contracts have been cancelled. On
January 23, 2014, Kallo Inc. announced the signing of a US$200,000,925 Supply Contract with the Ministry of Health and Public
Hygiene of the Republic Of Guinea (the "Guinea Project"). Under
the Supply Contract, Kallo will implement customized healthcare delivery solutions for the Republic of Guinea. The components
of the solutions include, MobileCare, RuralCare, Hospital Information Systems, Telehealth Systems, Pharmacy Information, disaster
management, air and surface patient transportation systems and clinical training. In
respect of the Guinea Project mentioned above, the Company has agreed with two third parties in Guinea to pay sales commissions
for facilitating and securing the Contract with the Ministry of Health of the Republic of Guinea as follows:
- equal to $20,000,000, payable as to an advance of
$300,000 immediately after the loan agreement for the Kallo MobileCare and RuralCare program is signed by the Minister of
Finance of the Republic of Guinea and the remainder within 7 to 14 business days of receipt of payment for the Project by
Kallo in proportion to the payments received by Kallo.
- equal to $4,000,000, payable within 7 to 14 business
days of receipt of payment for the Project by Kallo in proportion to the payments received by Kallo. In addition, a performance
incentive payment of $1,000,000 will be payable to three persons related to the third party in accordance to the same terms
of payment described herein. On October 13, 2017, Kallo
sent notices of termination of the agreements with the above two third parties to be effective 30 days later. On
March 8, 2014, the Company has agreed with a third party to pay sales commissions equal to $25,000,000 for facilitating and securing
the Contract with the Government of the Republic of Sierra Leone, payable within 7 to 14 business days of receipt of payment for
the Project by Kallo in proportion to the payments received by Kallo. This agreement was terminated by Kallo effective February
13, 2015. Agreements
with suppliers The
Company has entered into agreements with a number of service providers for licensing of software and other professional services
to be rendered. The total remaining amount committed is $2,773,737. Contingencies On
April 21, 2017, an ex-employee of Kallo obtained a judgement ordering Kallo to pay Canadian $ 135,959 for unpaid wages and expenses
relating to services performed in 2016. The full amount has been accrued for in the financial statements of Kallo. On
October 24, 2016, a consultant obtained a judgement ordering Kallo to pay Canadian $25,000 for unpaid fees. The full amount has
been accrued for in the financial statements of Kallo.</t>
  </si>
  <si>
    <t>NOTE 11 - SUBSEQUENT EVENTS</t>
  </si>
  <si>
    <t>Subsequent Events [Abstract]</t>
  </si>
  <si>
    <t>SUBSEQUENT EVENTS</t>
  </si>
  <si>
    <t>Convertible
promissory notes After
December 31, 2016, promissory notes for a total of $39,644 were converted into 720,806,182 common shares and promissory notes
for a total of $320,000 were settled in cash by FE Pharmacy Inc. under the agreement mentioned below. Convertible
loans payable After
December 31, 2016, a total of $27,151 was received as advances against loans which will have the same terms as described in note
7. Reverse
stock split On
April 18, 2017, the Board of Directors approved a reverse stock split of the authorized and outstanding shares of common stock
on a 1 for 600 basis, after which, the authorized number of common stock will decrease from 15,000,000,000 to 25,000,000. After
the completion of the reverse stock split, the Board of Directors approved the increase of the authorized number of common stock
from 25,000,000 to 1,150,000,000. As FINRA has not yet approved the reverse stock split yet, it is not effective yet. Therefore,
the common share and per common share data in these financial statements and related notes hereto have not been retroactively
adjusted to account for the effect of the reverse stock split for all periods presented prior to April 18, 2017. After
the approval of the reverse stock split by FINRA, the 9,907,548,954 common shares outstanding as at October 11, 2017 will be adjusted
to 16,512,582 post reverse stock split common shares. Also, 1,086,186,667 post reverse stock split common shares will be issued
to make whole for the shares issued after April 18, 2017, as detailed below. Agreement
with FE Pharmacy Inc. On
April 8, 2017, the Company entered into an agreement with FE Pharmacy Inc., a company controlled by a shareholder of Kallo and
a related party, whereby in consideration for the issuance of 475,000,000 post reverse stock split common stock of Kallo, FE Pharmacy
Inc. assumed and will pay all of the Company's outstanding indebtedness as at April 7, 2017. Because FINRA has not approved the
reverse stock split yet, the 475,000,000 shares issued during the quarter ended June 30, 2017 will be reduced to 791,667 when
the reverse stock split becomes effective and 474,208,333 additional post reverse stock split shares will be issued to make them
whole again. Subsequently,
FE Pharmacy, Inc. settled Kallo's convertible promissory notes for a total of $320,000 in cash and Kallo's accounts payable for
a total of $57,325 in cash. Issuance
of shares On
May 25, 2017, the Company approved the issuance of 595,000,000 post reverse stock split common stock to various directors and
employees as compensation for services rendered and 16,000,000 post reverse stock split common stock to a controlling shareholder of
FE Pharmacy Inc. and a related party as compensation for services rendered and for nominal cash. Because FINRA has not approved
the reverse stock split yet, the 611,000,000 shares issued during the quarter ended June 30, 2017 will be reduced to 1,018,333
when the reverse stock split becomes effective and 609,981,667 additional post reverse stock split shares will be issued to make
them whole again. On
July 5, 2017, the Company approved the issuance of 2,000,000 post reverse stock split common stock to a consultant for assistance
in helping settle the outstanding convertible promissory notes of Kallo. Because FINRA has not approved the reverse stock split
yet, the 2,000,000 shares issued during the quarter ended June 30, 2017 will be reduced to 3,333 when the reverse stock split
becomes effective and 1,996,667 additional post reverse stock split shares will be issued to make them whole again.</t>
  </si>
  <si>
    <t>NOTE 2 - ACCOUNTING POLICIES AND OPERATIONS (Policies)</t>
  </si>
  <si>
    <t>Basis of Presentation</t>
  </si>
  <si>
    <t>The accompanying consolidated financial
statements have been prepared in conformity with U.S. generally accepted accounting principles ("GAAP") and in accordance
with the instructions to Form 10-K related to smaller reporting companies as promulgated by the Securities and Exchange Commission.</t>
  </si>
  <si>
    <t>Basis of Consolidation</t>
  </si>
  <si>
    <t>The consolidated financial statements
include the accounts of Kallo and its wholly-owned subsidiary, Rophe Medical Technologies Inc. Significant inter-company transactions
and balances have been eliminated on consolidation.</t>
  </si>
  <si>
    <t xml:space="preserve">Cash includes cash on hand and highly
liquid investments with a maturity of three months or less at acquisition. </t>
  </si>
  <si>
    <t>Earnings Per Share</t>
  </si>
  <si>
    <t xml:space="preserve">The Company computes basic net loss
per share in accordance with ASC 260, Earnings Per Share </t>
  </si>
  <si>
    <t>Use of Estimates</t>
  </si>
  <si>
    <t xml:space="preserve">The preparation of consolidated
financial statements in conformity with US GAAP requires management to make estimates and assumptions that affect certain reported
amounts and disclosures. Accordingly, actual results could differ from those estimates. Key estimates include the fair value of
common stock issued for services received by the Company, valuation of financial instruments, useful life of equipment, impairment
of long lived assets, measurement of non-monetary transactions and provision for penalties and interest on estimated payroll tax
liabilities. </t>
  </si>
  <si>
    <t>Equipment</t>
  </si>
  <si>
    <t xml:space="preserve">Equipment comprise computer equipment,
software, office furniture and equipment and leasehold improvement and are stated at cost less accumulated depreciation. The cost
of the equipment is depreciated using the straight-line method over the estimated useful life of the related assets of between
1 - 5 years. </t>
  </si>
  <si>
    <t>Software Development Costs</t>
  </si>
  <si>
    <t xml:space="preserve">Software development costs are
accounted for in accordance with ASC 985-20, Costs of Software to be Sold, Leased or Marketed Thereafter, all software development
costs incurred through the software's general release date are capitalized and subsequently reported at the lower of amortized
cost or net realizable value. Capitalized costs are amortized based on current and expected future revenue for each software solution
with minimum annual amortization equal to the straight-line amortization over the estimated economic life of the solution. No costs
have been capitalized to date as the Company has not completed a working model as of yet. </t>
  </si>
  <si>
    <t>Deposit - long term</t>
  </si>
  <si>
    <t xml:space="preserve">Deposit – long term represents
prepayments of rent due at the end of our new office lease. </t>
  </si>
  <si>
    <t>Related party transactions</t>
  </si>
  <si>
    <t xml:space="preserve">FASB ASC 850, "Related Party
Disclosures" requires companies to include in their financial statements disclosures of material related party transactions.
The Company discloses all material related party transactions. Related parties are defined to include any principal owner,
director or executive officer of the Company and any immediate family members of a principal owner, director or executive officer. </t>
  </si>
  <si>
    <t>Impairment of Long-lived Assets</t>
  </si>
  <si>
    <t xml:space="preserve">Long-lived assets comprise of equipment.
The Company accounts for impairment of long-lived assets in accordance with the guidance established in ASC 360, Accounting for
the Impairment or Disposal of Long-Lived Assets, which requires the Company to evaluate a long-lived asset for recoverability when
there is an event or circumstance that indicates the carrying value of the asset may not be recoverable. The Company follows the
guidance of ASU 2012-02 and first assesses qualitative factors to determine whether it is more likely than not that an indefinite-lived
intangible asset is impaired as a basis for determining whether it is necessary to perform the quantitative impairment test. An
impairment loss is recognized when the carrying amount of a long-lived asset or asset group is not recoverable (when carrying amount
exceeds the gross, undiscounted cash flows from use and disposition) and is measured as the excess of the carrying amount over
the asset's (or asset group's) fair value. Management evaluated whether there are any adverse qualitative factors in respect to
equipment indicating that they might be impaired. Since there were indicators of impairment, Management reviewed its long-lived
intangible assets and has determined that the Clinical Command Center and Infrastructure fixed assets were impaired on December
31, 2015 and all other equipment on December 31, 2016. </t>
  </si>
  <si>
    <t>Research and Development</t>
  </si>
  <si>
    <t xml:space="preserve">The Company accounts for research
and development costs in accordance with ASC 730-10, Research and Development. Accordingly, all research and development costs
are charged to expense as incurred as software development costs. </t>
  </si>
  <si>
    <t>Foreign Currency Translation</t>
  </si>
  <si>
    <t xml:space="preserve">The Company's functional and reporting
currency is the United States dollar. Transaction may occur in Canadian dollars which are accounted for under ASC 830, Foreign
Currency Matters </t>
  </si>
  <si>
    <t>Income Taxes</t>
  </si>
  <si>
    <t>The Company accounts for income
taxes under FASB ASC 740, Income Taxes The Company recognizes the effect of income tax positions
only if those positions are more likely than not to be sustained. Recognized income tax positions are measured at the
largest amount that is greater than 50% likely of being realized. Changes in recognition or measurement are reflected
in the period in which a change in judgement occurs, as a result of information that arises or when a tax position is effectively
settled. Interest and penalties related to income tax matters are recognized in general and administrative expense. In accordance with the statute of
limitations for federal tax returns, the Company's federal tax returns for the years 2011 through 2015 are subject to examination.
The Company had no material adjustments to its liabilities for unrecognized income tax benefits according to the provisions of
FASB ASC 740.</t>
  </si>
  <si>
    <t>Fair Value of Financial Instruments</t>
  </si>
  <si>
    <t xml:space="preserve">The
Company used a three-level hierarchy that prioritizes the inputs used in valuation techniques for determining fair value of investments
and liabilities. The Company defines fair value as the price that would be received to sell an asset or paid to transfer a liability
in an orderly transaction between market participants at the measurement date. Financial assets and liabilities recorded in the
accompanying consolidated balance sheets are categorized based on the inputs to the valuation techniques as follows: Level
1 Level
2
• Quoted prices for identical or similar assets or
liabilities in non-active markets (examples include corporate and municipal bonds which trade infrequently);
• Inputs other than quoted prices that are observable for substantially
the full term of the asset or liability (examples include interest rate and currency swaps); and
• Inputs that are derived principally from or corroborated by observable
market data for substantially the full term of the asset or liability (examples include certain securities and derivatives). Level 3 An
asset or liability's level within the fair value hierarchy is based on the lowest level of any input that is significant to the
fair value measurement. Availability of observable inputs can vary and is affected by a variety of factors. The Company uses judgment
in determining fair value of assets and liabilities and Level 3 assets and liabilities involve greater judgment than Level 1 and
Level 2 assets or liabilities. The
following is a summary of our financial instruments that are accounted for at fair value by level within the fair value hierarchy
at December 31, 2015 and 2014:
December 31, 2016 Level
1 Level
2 Level
3 Total
Liabilities:
Derivative liability $ - $ - $ 270,581 $ 270,581
December 31, 2015 Level
1 Level
2 Level
3 Total
Liabilities:
Derivative liabilities $ - $ - $ 210,834 $ 210,834 </t>
  </si>
  <si>
    <t>Stock-Based Compensation</t>
  </si>
  <si>
    <t xml:space="preserve">The Company accounts for share-based
compensation in accordance with ASC 718, Stock Compensation </t>
  </si>
  <si>
    <t>Contingencies</t>
  </si>
  <si>
    <t xml:space="preserve">The Company accrues estimates for
resolution of any legal and other contingencies when losses are probable and estimable, in accordance with ASC 450, Contingencies. </t>
  </si>
  <si>
    <t>Stock Issued in Exchange for Services</t>
  </si>
  <si>
    <t xml:space="preserve">In accordance with ASC 505, the
valuation of the Company's common stock issued to non-employees in exchange for services is valued at an estimated fair market
value as determined by Management of the Company based upon trading prices of the Company's common stock on the dates of the stock
transactions. The corresponding expense of the services rendered is recognized over the contractor's requisite service period (generally
the vesting period of the equity grant). </t>
  </si>
  <si>
    <t>Convertible promissory note</t>
  </si>
  <si>
    <t xml:space="preserve">The Company accounts for conversion
options embedded in convertible notes in accordance with ASC 815. ASC 815 generally requires companies to bifurcate conversion
options embedded in convertible notes from their host instruments and to account for them as free standing derivative financial
instruments if they do not meet the criteria for classification in stockholders' equity. The Company has evaluated the terms
and conditions of its convertible notes under the guidance of ASC 815. The conversion feature did not meet the definition of "indexed
to a company's own stock" provided for in ASC 815. Therefore, the conversion features require bifurcation and liability classification.
The Company recorded the conversion feature as a derivative liability and debt discount and is amortized over the life of the convertible
note. The debt discount is recorded against the related convertible note outstanding. The amortization is recorded as interest
expense. The derivative liabilities are re-valued at the end of each reporting period using the lattice Model, with changes in
the fair value of the derivative liability recorded as charges or credits to income, in the period in which the changes occur. </t>
  </si>
  <si>
    <t>Revenue recognition</t>
  </si>
  <si>
    <t>Revenue is recognized when all
of the following criteria are met: persuasive evidence of an arrangement exists; delivery or performance has occurred; the sales
price is fixed or determinable; and collection is reasonably assured. Professional service revenue primarily
consists of the fees the Company earns related to installation and consulting services. The Company recognizes revenue from professional
services upon delivery or completion of performance. Training services are recognized upon delivery of the
training. There were no revenues during 2016 and 2015.</t>
  </si>
  <si>
    <t>Deferred revenue</t>
  </si>
  <si>
    <t xml:space="preserve">Deferred revenue represents amounts
invoiced to customers for which the related revenue has not been recognized because one or more of the revenue recognition criteria
have not been met. The current portion of the deferred revenue represents the amount that is expected to be recognized as revenue
within one year of the consolidated balance sheet date. </t>
  </si>
  <si>
    <t>Lease accounting</t>
  </si>
  <si>
    <t xml:space="preserve">The Company evaluates each lease
for classification as either a capital lease or an operating lease. If substantially all of the benefits and risks of ownership
have been transferred to the Company as lessee, the Company records the lease as a capital lease at its inception. The Company
performs this evaluation at the inception of the lease and when a modification is made to a lease. If the lease agreement calls
for a scheduled rent increase during the lease term, the Company recognizes the lease expense on a straight-line basis over the
lease term. The Company determines the straight-line
rent expense impact of an operating lease upon inception of the lease. </t>
  </si>
  <si>
    <t>Advertising costs</t>
  </si>
  <si>
    <t xml:space="preserve">The Company expenses advertising
costs as incurred. The total costs the Company recognized related to advertising were approximately $Nil and $56,014, during
the years ended December 31, 2016 and 2015, respectively. </t>
  </si>
  <si>
    <t>Recently Adopted Accounting Pronouncements</t>
  </si>
  <si>
    <t>In
May 2014, the Financial Accounting Standards Board ("FASB") issued ASU No. 2014-09, Revenue from Contracts with Customers
(Topic 606), which supersedes the revenue recognition requirements in ASC 605, Revenue Recognition.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e effective date
will be the first quarter of fiscal year 2019 using one of two retrospective application methods or a cumulative effect approach.
The Company is evaluating the potential effects on the consolidated financial statements. In February 2016, the FASB issued
an ASU related to the accounting for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 modified retrospective transition approach is required for lessees for capital and operating leases existing at, or
entered into after, the beginning of the earliest comparative period presented in the financial statements, with certain practical
expedients available. This pronouncement is effective for annual and interim periods beginning after December 15, 2018, with early
adoption permitted. The Company is evaluating the impact that the new standard will have on its consolidated financial statements.</t>
  </si>
  <si>
    <t>NOTE 2 - ACCOUNTING POLICIES AND OPERATIONS (Tables)</t>
  </si>
  <si>
    <t>Note 2 - Accounting Policies And Operations Tables</t>
  </si>
  <si>
    <t>Fair value hierarchy</t>
  </si>
  <si>
    <t xml:space="preserve">December 31, 2016 Level
1 Level
2 Level
3 Total
Liabilities:
Derivative liability $ - $ - $ 270,581 $ 270,581
December 31, 2015 Level
1 Level
2 Level
3 Total
Liabilities:
Derivative liabilities $ - $ - $ 210,834 $ 210,834 </t>
  </si>
  <si>
    <t>NOTE 5 - EQUIPMENT (Tables)</t>
  </si>
  <si>
    <t>Note 5 - Equipment Tables</t>
  </si>
  <si>
    <t>Schedule of equipment</t>
  </si>
  <si>
    <t xml:space="preserve">2016 2015
Computer equipment under capital lease $ 223,683 $ 223,683
Nexus computer equipment under capital lease 42,023 42,023
Computer equipment 50,724 50,724
Computer software 37,210 37,210
Hardware &amp; Installation 10,128 10,128
Office furniture and equipment 27,739 27,739
Leasehold improvement 55,072 55,072
Medical Equipment 13,274 13,274
Clinical Command Center 15,790 15,790
Infrastructure 7,911 7,911
Total Equipment 483,554 483,554
Less accumulated depreciation (379,536 ) (348,003 )
Less impairment (104,018 ) -
Equipment – net $ - $ 135,551 </t>
  </si>
  <si>
    <t>NOTE 6 - CONVERTIBLE PROMISSORY NOTES AND DERIVATIVE LIABILITIES (Tables)</t>
  </si>
  <si>
    <t>Summary of convertible promissory notes outstanding</t>
  </si>
  <si>
    <t>Original
face amount Interest
rate Due
date Conversion
price per share
Promissory note of $100,000 10% December 21, 2015 65% of lowest trading day over
the last 15 trading days
Promissory note of $50,000 8% October 5, 2015 60% of the lowest trading price over the last
15 trading days
Promissory note of $87,500 8% January 15, 2016 70% of average of two lowest closing bid price
over the last 15 trading days
Promissory note of $55,000 8% February 11, 2016 60% of the lowest trading price over the last
15 trading days
Promissory note of $50,000 12% February 3, 2017 65% of the lowest trading price over the last
25 trading days
Promissory note of $50,000 8% June 8, 2017 65% of the lowest trading price over the last
20 trading days</t>
  </si>
  <si>
    <t>Summary of promissory notes</t>
  </si>
  <si>
    <t xml:space="preserve">2016 2015
Balance as at Beginning of Period $ 229,377 $ 16,175
New convertible promissory notes - 633,611
Original issue discount - (53,536 )
Interest and penalties 103,502 114,914
Derivative liabilities - (607,510 )
Converted into shares (128,928 ) (654,641 )
Amortization of debt discount 120,635 780,364
Balance as at end of period $ 324,586 $ 229,377
Convertible notes – short term (324,586 ) (204,826 )
Convertible notes – long term $ - $ 24,551 </t>
  </si>
  <si>
    <t>Schedule of derivative liabilities at fair value</t>
  </si>
  <si>
    <t xml:space="preserve">2015 2016
Fair value as at Beginning of Year $ 210,834 $ 336,390
New promissory notes - 607,510
Elimination associated with conversion of promissory notes (88,223 ) (635,176 )
Change in fair value loss (gain) 147,970 (97,890 )
Fair value as at End of Year $ 270,581 $ 210,834 </t>
  </si>
  <si>
    <t>NOTE 7 - CONVERTIBLE LOANS PAYABLE (Tables)</t>
  </si>
  <si>
    <t>Summary of convertible loans payable</t>
  </si>
  <si>
    <t xml:space="preserve">2016 2015
Convertible promissory note bearing interest at 15%
per annum – third party $ 191,510 $ 105,395
Convertible promissory note bearing interest
at 15% per annum – related party 615,163 272,712
$ 806,673 $ 378,107 </t>
  </si>
  <si>
    <t>NOTE 8 - SHORT TERM LOANS PAYABLE (Tables)</t>
  </si>
  <si>
    <t>Summary of short term loans payable</t>
  </si>
  <si>
    <t xml:space="preserve">2016 2015
Non-interest bearing short
term funding from third parties 16,215 15,730
$ 16,215 $ 15,730 </t>
  </si>
  <si>
    <t>NOTE 9 - INCOME TAXES (Tables)</t>
  </si>
  <si>
    <t>Note 9 - Income Taxes Tables</t>
  </si>
  <si>
    <t>Income tax provision</t>
  </si>
  <si>
    <t xml:space="preserve">2016 2015
Net loss for the year $ (2,999,110 ) $ (8,964,960 )
Effective statutory rate 34 % 34 %
Expected tax recovery $ (1,019,697 ) $ (3,048,086 )
Net effects of non deductible and allowable items 254,917 1,742,542
Change in valuation allowance 764,780 1,305,544
$ - $ - </t>
  </si>
  <si>
    <t>Deferred income tax assets and liabilities</t>
  </si>
  <si>
    <t xml:space="preserve">2016 2015
Net operating loss carry forward $ 5,525,126 $ 4,779,729
Equipment 138,154 118,771
Valuation allowance (5,663,280 ) (4,898,500 )
Deferred tax assets, net of valuation allowance $ - $ - </t>
  </si>
  <si>
    <t>NOTE 10 - COMMITMENTS AND CONTINGENCIES (Tables)</t>
  </si>
  <si>
    <t>Schedule of future minimum rental payments for operating leases</t>
  </si>
  <si>
    <t xml:space="preserve">2017 $ 18,620
$ 18,620 </t>
  </si>
  <si>
    <t>Schedule of rent expense</t>
  </si>
  <si>
    <t xml:space="preserve">2015 $ 209,965
2016 245,720
$ 455,685 </t>
  </si>
  <si>
    <t>NOTE 2 - ACCOUNTING POLICIES AND OPERATIONS (Details) - USD ($)</t>
  </si>
  <si>
    <t>Dec. 31, 2014</t>
  </si>
  <si>
    <t>NOTE 2 - ACCOUNTING POLICIES AND OPERATIONS (Details Narrative) - USD ($)</t>
  </si>
  <si>
    <t>Note 2 - Accounting Policies And Operations Details Narrative</t>
  </si>
  <si>
    <t>Revenue</t>
  </si>
  <si>
    <t>NOTE 3 - CAPITAL STOCK (Details Narrative) - USD ($)</t>
  </si>
  <si>
    <t>Issuance of common shares – Kodiak put, shares</t>
  </si>
  <si>
    <t>Issuance of common shares – Kodiak put, amount</t>
  </si>
  <si>
    <t>Issuance of common shares for cash, shares</t>
  </si>
  <si>
    <t>Issuance of common shares for cash, amount</t>
  </si>
  <si>
    <t>2011 Non-Qualified Stock Option Plan</t>
  </si>
  <si>
    <t>Shares issued under plan</t>
  </si>
  <si>
    <t>2012 Non-Qualified Stock Option Plan</t>
  </si>
  <si>
    <t>NOTE 4 - RELATED PARTY TRANSACTIONS (Details) - USD ($)</t>
  </si>
  <si>
    <t>Advances from related parties</t>
  </si>
  <si>
    <t>Accounts payable, related parties</t>
  </si>
  <si>
    <t>Due to related parties</t>
  </si>
  <si>
    <t>NOTE 5 - EQUIPMENT (Details) - USD ($)</t>
  </si>
  <si>
    <t>Equipment, gross</t>
  </si>
  <si>
    <t>Less accumulated depreciation</t>
  </si>
  <si>
    <t>Less impairment</t>
  </si>
  <si>
    <t>Computer equipment under capital lease</t>
  </si>
  <si>
    <t>Nexus computer equipment under capital lease</t>
  </si>
  <si>
    <t>Computer equipment</t>
  </si>
  <si>
    <t>Computer software</t>
  </si>
  <si>
    <t>Hardware &amp; Installation</t>
  </si>
  <si>
    <t>Office furniture and equipment</t>
  </si>
  <si>
    <t>Leasehold improvement</t>
  </si>
  <si>
    <t>Medical Equipment</t>
  </si>
  <si>
    <t>Clinical Command Center</t>
  </si>
  <si>
    <t>Infrastructure</t>
  </si>
  <si>
    <t>NOTE 5 - EQUIPMENT (Details Narrative) - USD ($)</t>
  </si>
  <si>
    <t>Note 5 - Equipment Details Narrative</t>
  </si>
  <si>
    <t>Depreciation expense</t>
  </si>
  <si>
    <t>Impairment on fixed assets</t>
  </si>
  <si>
    <t>NOTE 6 - CONVERTIBLE PROMISSORY NOTES AND DERIVATIVE LIABILITIES (Details)</t>
  </si>
  <si>
    <t>Dec. 31, 2016USD ($)</t>
  </si>
  <si>
    <t>Promissory note 1</t>
  </si>
  <si>
    <t>Face amount</t>
  </si>
  <si>
    <t>Interest rate</t>
  </si>
  <si>
    <t>10.00%</t>
  </si>
  <si>
    <t>Due date</t>
  </si>
  <si>
    <t>Dec. 21,
		2015</t>
  </si>
  <si>
    <t>Conversion price per share</t>
  </si>
  <si>
    <t>65% of lowest trading day over the last 15 trading days</t>
  </si>
  <si>
    <t>Promissory note 2</t>
  </si>
  <si>
    <t>8.00%</t>
  </si>
  <si>
    <t>Oct. 5,
		2015</t>
  </si>
  <si>
    <t>60% of the lowest trading price over the last 15 trading days</t>
  </si>
  <si>
    <t>Promissory note 3</t>
  </si>
  <si>
    <t>Jan. 15,
		2016</t>
  </si>
  <si>
    <t>70% of average of two lowest closing bid price over the last 15 trading days</t>
  </si>
  <si>
    <t>Promissory note 4</t>
  </si>
  <si>
    <t>Feb. 11,
		2016</t>
  </si>
  <si>
    <t>Promissory note 5</t>
  </si>
  <si>
    <t>12.00%</t>
  </si>
  <si>
    <t>Feb. 3,
		2017</t>
  </si>
  <si>
    <t>65% of the lowest trading price over the last 25 trading days</t>
  </si>
  <si>
    <t>Promissory note 6</t>
  </si>
  <si>
    <t>Jun. 8,
		2017</t>
  </si>
  <si>
    <t>65% of the lowest trading price over the last 20 trading days</t>
  </si>
  <si>
    <t>NOTE 6 - CONVERTIBLE PROMISSORY NOTES AND DERIVATIVE LIABILITIES (Details 1) - USD ($)</t>
  </si>
  <si>
    <t>Convertible notes, beginning</t>
  </si>
  <si>
    <t>New convertible promissory notes</t>
  </si>
  <si>
    <t>Original issue discount</t>
  </si>
  <si>
    <t>Interest and Penalties</t>
  </si>
  <si>
    <t>Converted into shares</t>
  </si>
  <si>
    <t>Convertible notes, ending</t>
  </si>
  <si>
    <t>Convertible notes, short term</t>
  </si>
  <si>
    <t>Convertible notes, long term</t>
  </si>
  <si>
    <t>NOTE 6 - CONVERTIBLE PROMISSORY NOTES AND DERIVATIVE LIABILITIES (Details 2) - USD ($)</t>
  </si>
  <si>
    <t>Derivative liabilities, beginning</t>
  </si>
  <si>
    <t>New promissory notes</t>
  </si>
  <si>
    <t>Elimination associated with conversion of promissory notes</t>
  </si>
  <si>
    <t>Change in fair value loss (gain)</t>
  </si>
  <si>
    <t>Derivative liabilities, ending</t>
  </si>
  <si>
    <t>NOTE 6 - CONVERTIBLE PROMISSORY NOTES AND DERIVATIVE LIABILITIES (Details Narrative) - USD ($)</t>
  </si>
  <si>
    <t>Note 6 - Convertible Promissory Notes And Derivative Liabilities Details Narrative</t>
  </si>
  <si>
    <t>NOTE 7 - CONVERTIBLE LOANS PAYABLE (Details) - USD ($)</t>
  </si>
  <si>
    <t>Convertible loans payable</t>
  </si>
  <si>
    <t>Convertible promissory notes bearing interest at 15% per annum  third party</t>
  </si>
  <si>
    <t>Convertible promissory notes bearing interest at 15% per annum  related parties</t>
  </si>
  <si>
    <t>NOTE 7 - CONVERTIBLE LOANS PAYABLE (Details Narrative) - USD ($)</t>
  </si>
  <si>
    <t>Note 7 - Convertible Loans Payable Details Narrative</t>
  </si>
  <si>
    <t>Proceeds from convertible loans payable</t>
  </si>
  <si>
    <t>Intetest expense on convertible loans payable</t>
  </si>
  <si>
    <t>NOTE 8 - SHORT TERM LOANS PAYABLE (Details) - USD ($)</t>
  </si>
  <si>
    <t>Non-interest bearing short term funding from third parties</t>
  </si>
  <si>
    <t>NOTE 7 - SHORT TERM LOANS PAYABLE (Details Narrative) - USD ($)</t>
  </si>
  <si>
    <t>Short-term Debt, Other Disclosures [Abstract]</t>
  </si>
  <si>
    <t>NOTE 9 - INCOME TAXES (Details) - USD ($)</t>
  </si>
  <si>
    <t>Net loss for the year</t>
  </si>
  <si>
    <t>Effective statutory rate</t>
  </si>
  <si>
    <t>34.00%</t>
  </si>
  <si>
    <t>Expected tax recovery</t>
  </si>
  <si>
    <t>Net effects of non deductible and allowable items</t>
  </si>
  <si>
    <t>Change in valuation allowance</t>
  </si>
  <si>
    <t>Income tax expense</t>
  </si>
  <si>
    <t>NOTE 9 - INCOME TAXES (Details 1) - USD ($)</t>
  </si>
  <si>
    <t>Note 9 - Income Taxes Details 1</t>
  </si>
  <si>
    <t>Net operating loss carry forward</t>
  </si>
  <si>
    <t>Valuation allowance</t>
  </si>
  <si>
    <t>Deferred tax assets, net of valuation allowance</t>
  </si>
  <si>
    <t>NOTE 9 - INCOME TAXES (Details Narrative)</t>
  </si>
  <si>
    <t>Note 9 - Income Taxes Details Narrative</t>
  </si>
  <si>
    <t>Net operating loss carry forwards</t>
  </si>
  <si>
    <t>Net operating loss carry forwards expiration</t>
  </si>
  <si>
    <t>Dec. 31,
		2021</t>
  </si>
  <si>
    <t>NOTE 10 - COMMITMENTS AND CONTINGENCIES (Details)</t>
  </si>
  <si>
    <t>Total</t>
  </si>
  <si>
    <t>NOTE 10 - COMMITMENTS AND CONTINGENCIES (Details 1) - USD ($)</t>
  </si>
  <si>
    <t>Note 10 - Commitments And Contingencies Details 1</t>
  </si>
  <si>
    <t>Rent expense</t>
  </si>
</sst>
</file>

<file path=xl/styles.xml><?xml version="1.0" encoding="utf-8"?>
<styleSheet xmlns="http://schemas.openxmlformats.org/spreadsheetml/2006/main">
  <numFmts count="4">
    <numFmt formatCode="_(&quot;$ &quot;#,##0_);_(&quot;$ &quot;(#,##0)" numFmtId="164"/>
    <numFmt formatCode="_(&quot;$ &quot;#,##0.00000_);_(&quot;$ &quot;(#,##0.00000)" numFmtId="165"/>
    <numFmt formatCode="_(&quot;$ &quot;#,##0.00_);_(&quot;$ &quot;(#,##0.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5" t="n">
        <v>1389034</v>
      </c>
    </row>
    <row r="10" spans="1:4">
      <c r="A10" s="4" t="s">
        <v>17</v>
      </c>
      <c r="B10" s="4" t="s">
        <v>18</v>
      </c>
    </row>
    <row r="11" spans="1:4">
      <c r="A11" s="4" t="s">
        <v>19</v>
      </c>
      <c r="B11" s="4" t="s">
        <v>20</v>
      </c>
    </row>
    <row r="12" spans="1:4">
      <c r="A12" s="4" t="s">
        <v>21</v>
      </c>
      <c r="B12" s="4" t="s">
        <v>22</v>
      </c>
    </row>
    <row r="13" spans="1:4">
      <c r="A13" s="4" t="s">
        <v>23</v>
      </c>
      <c r="B13" s="4" t="s">
        <v>20</v>
      </c>
    </row>
    <row r="14" spans="1:4">
      <c r="A14" s="4" t="s">
        <v>24</v>
      </c>
      <c r="B14" s="4" t="s">
        <v>25</v>
      </c>
    </row>
    <row r="15" spans="1:4">
      <c r="A15" s="4" t="s">
        <v>26</v>
      </c>
      <c r="B15" s="5" t="n">
        <v>2016</v>
      </c>
    </row>
    <row r="16" spans="1:4">
      <c r="A16" s="4" t="s">
        <v>27</v>
      </c>
      <c r="B16" s="4" t="s">
        <v>28</v>
      </c>
    </row>
    <row r="17" spans="1:4">
      <c r="A17" s="4" t="s">
        <v>29</v>
      </c>
      <c r="D17" s="6" t="n">
        <v>525898</v>
      </c>
    </row>
    <row r="18" spans="1:4">
      <c r="A18" s="4" t="s">
        <v>30</v>
      </c>
      <c r="C18" s="5" t="n">
        <v>99075489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5</v>
      </c>
      <c r="B1" s="2" t="s">
        <v>1</v>
      </c>
    </row>
    <row r="2" spans="1:2">
      <c r="B2" s="2" t="s">
        <v>2</v>
      </c>
    </row>
    <row r="3" spans="1:2">
      <c r="A3" s="3" t="s">
        <v>172</v>
      </c>
    </row>
    <row r="4" spans="1:2">
      <c r="A4" s="4" t="s">
        <v>176</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5"/>
    <col customWidth="1" max="2" min="2" width="80"/>
  </cols>
  <sheetData>
    <row r="1" spans="1:2">
      <c r="A1" s="1" t="s">
        <v>194</v>
      </c>
      <c r="B1" s="2" t="s">
        <v>1</v>
      </c>
    </row>
    <row r="2" spans="1:2">
      <c r="B2" s="2" t="s">
        <v>2</v>
      </c>
    </row>
    <row r="3" spans="1:2">
      <c r="A3" s="3" t="s">
        <v>156</v>
      </c>
    </row>
    <row r="4" spans="1:2">
      <c r="A4" s="4" t="s">
        <v>195</v>
      </c>
      <c r="B4" s="4" t="s">
        <v>196</v>
      </c>
    </row>
    <row r="5" spans="1:2">
      <c r="A5" s="4" t="s">
        <v>197</v>
      </c>
      <c r="B5" s="4" t="s">
        <v>198</v>
      </c>
    </row>
    <row r="6" spans="1:2">
      <c r="A6" s="4" t="s">
        <v>34</v>
      </c>
      <c r="B6" s="4" t="s">
        <v>199</v>
      </c>
    </row>
    <row r="7" spans="1:2">
      <c r="A7" s="4" t="s">
        <v>200</v>
      </c>
      <c r="B7" s="4" t="s">
        <v>201</v>
      </c>
    </row>
    <row r="8" spans="1:2">
      <c r="A8" s="4" t="s">
        <v>202</v>
      </c>
      <c r="B8" s="4" t="s">
        <v>203</v>
      </c>
    </row>
    <row r="9" spans="1:2">
      <c r="A9" s="4" t="s">
        <v>204</v>
      </c>
      <c r="B9" s="4" t="s">
        <v>205</v>
      </c>
    </row>
    <row r="10" spans="1:2">
      <c r="A10" s="4" t="s">
        <v>206</v>
      </c>
      <c r="B10" s="4" t="s">
        <v>207</v>
      </c>
    </row>
    <row r="11" spans="1:2">
      <c r="A11" s="4" t="s">
        <v>208</v>
      </c>
      <c r="B11" s="4" t="s">
        <v>209</v>
      </c>
    </row>
    <row r="12" spans="1:2">
      <c r="A12" s="4" t="s">
        <v>210</v>
      </c>
      <c r="B12" s="4" t="s">
        <v>211</v>
      </c>
    </row>
    <row r="13" spans="1:2">
      <c r="A13" s="4" t="s">
        <v>212</v>
      </c>
      <c r="B13" s="4" t="s">
        <v>213</v>
      </c>
    </row>
    <row r="14" spans="1:2">
      <c r="A14" s="4" t="s">
        <v>214</v>
      </c>
      <c r="B14" s="4" t="s">
        <v>215</v>
      </c>
    </row>
    <row r="15" spans="1:2">
      <c r="A15" s="4" t="s">
        <v>216</v>
      </c>
      <c r="B15" s="4" t="s">
        <v>217</v>
      </c>
    </row>
    <row r="16" spans="1:2">
      <c r="A16" s="4" t="s">
        <v>218</v>
      </c>
      <c r="B16" s="4" t="s">
        <v>219</v>
      </c>
    </row>
    <row r="17" spans="1:2">
      <c r="A17" s="4" t="s">
        <v>220</v>
      </c>
      <c r="B17" s="4" t="s">
        <v>221</v>
      </c>
    </row>
    <row r="18" spans="1:2">
      <c r="A18" s="4" t="s">
        <v>222</v>
      </c>
      <c r="B18" s="4" t="s">
        <v>223</v>
      </c>
    </row>
    <row r="19" spans="1:2">
      <c r="A19" s="4" t="s">
        <v>224</v>
      </c>
      <c r="B19" s="4" t="s">
        <v>225</v>
      </c>
    </row>
    <row r="20" spans="1:2">
      <c r="A20" s="4" t="s">
        <v>226</v>
      </c>
      <c r="B20" s="4" t="s">
        <v>227</v>
      </c>
    </row>
    <row r="21" spans="1:2">
      <c r="A21" s="4" t="s">
        <v>228</v>
      </c>
      <c r="B21" s="4" t="s">
        <v>229</v>
      </c>
    </row>
    <row r="22" spans="1:2">
      <c r="A22" s="4" t="s">
        <v>230</v>
      </c>
      <c r="B22" s="4" t="s">
        <v>231</v>
      </c>
    </row>
    <row r="23" spans="1:2">
      <c r="A23" s="4" t="s">
        <v>232</v>
      </c>
      <c r="B23" s="4" t="s">
        <v>233</v>
      </c>
    </row>
    <row r="24" spans="1:2">
      <c r="A24" s="4" t="s">
        <v>234</v>
      </c>
      <c r="B24" s="4" t="s">
        <v>235</v>
      </c>
    </row>
    <row r="25" spans="1:2">
      <c r="A25" s="4" t="s">
        <v>236</v>
      </c>
      <c r="B25" s="4" t="s">
        <v>237</v>
      </c>
    </row>
    <row r="26" spans="1:2">
      <c r="A26" s="4" t="s">
        <v>238</v>
      </c>
      <c r="B26"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0</v>
      </c>
      <c r="C3" s="6" t="n">
        <v>4998</v>
      </c>
    </row>
    <row r="4" spans="1:3">
      <c r="A4" s="4" t="s">
        <v>35</v>
      </c>
      <c r="B4" s="5" t="n">
        <v>57011</v>
      </c>
      <c r="C4" s="5" t="n">
        <v>132259</v>
      </c>
    </row>
    <row r="5" spans="1:3">
      <c r="A5" s="4" t="s">
        <v>36</v>
      </c>
      <c r="B5" s="5" t="n">
        <v>57011</v>
      </c>
      <c r="C5" s="5" t="n">
        <v>137257</v>
      </c>
    </row>
    <row r="6" spans="1:3">
      <c r="A6" s="4" t="s">
        <v>37</v>
      </c>
      <c r="B6" s="5" t="n">
        <v>0</v>
      </c>
      <c r="C6" s="5" t="n">
        <v>20627</v>
      </c>
    </row>
    <row r="7" spans="1:3">
      <c r="A7" s="4" t="s">
        <v>38</v>
      </c>
      <c r="B7" s="5" t="n">
        <v>0</v>
      </c>
      <c r="C7" s="5" t="n">
        <v>135551</v>
      </c>
    </row>
    <row r="8" spans="1:3">
      <c r="A8" s="4" t="s">
        <v>39</v>
      </c>
      <c r="B8" s="5" t="n">
        <v>57011</v>
      </c>
      <c r="C8" s="5" t="n">
        <v>293435</v>
      </c>
    </row>
    <row r="9" spans="1:3">
      <c r="A9" s="3" t="s">
        <v>40</v>
      </c>
    </row>
    <row r="10" spans="1:3">
      <c r="A10" s="4" t="s">
        <v>41</v>
      </c>
      <c r="B10" s="5" t="n">
        <v>211</v>
      </c>
      <c r="C10" s="5" t="n">
        <v>0</v>
      </c>
    </row>
    <row r="11" spans="1:3">
      <c r="A11" s="4" t="s">
        <v>42</v>
      </c>
      <c r="B11" s="5" t="n">
        <v>2731879</v>
      </c>
      <c r="C11" s="5" t="n">
        <v>1204942</v>
      </c>
    </row>
    <row r="12" spans="1:3">
      <c r="A12" s="4" t="s">
        <v>43</v>
      </c>
      <c r="B12" s="5" t="n">
        <v>270581</v>
      </c>
      <c r="C12" s="5" t="n">
        <v>210834</v>
      </c>
    </row>
    <row r="13" spans="1:3">
      <c r="A13" s="4" t="s">
        <v>44</v>
      </c>
      <c r="B13" s="5" t="n">
        <v>324586</v>
      </c>
      <c r="C13" s="5" t="n">
        <v>204826</v>
      </c>
    </row>
    <row r="14" spans="1:3">
      <c r="A14" s="4" t="s">
        <v>45</v>
      </c>
      <c r="B14" s="5" t="n">
        <v>191510</v>
      </c>
      <c r="C14" s="5" t="n">
        <v>105395</v>
      </c>
    </row>
    <row r="15" spans="1:3">
      <c r="A15" s="4" t="s">
        <v>46</v>
      </c>
      <c r="B15" s="5" t="n">
        <v>16215</v>
      </c>
      <c r="C15" s="5" t="n">
        <v>15730</v>
      </c>
    </row>
    <row r="16" spans="1:3">
      <c r="A16" s="4" t="s">
        <v>47</v>
      </c>
      <c r="B16" s="5" t="n">
        <v>615163</v>
      </c>
      <c r="C16" s="5" t="n">
        <v>272712</v>
      </c>
    </row>
    <row r="17" spans="1:3">
      <c r="A17" s="4" t="s">
        <v>48</v>
      </c>
      <c r="B17" s="5" t="n">
        <v>1260</v>
      </c>
      <c r="C17" s="5" t="n">
        <v>15380</v>
      </c>
    </row>
    <row r="18" spans="1:3">
      <c r="A18" s="4" t="s">
        <v>49</v>
      </c>
      <c r="B18" s="5" t="n">
        <v>4151405</v>
      </c>
      <c r="C18" s="5" t="n">
        <v>2029819</v>
      </c>
    </row>
    <row r="19" spans="1:3">
      <c r="A19" s="4" t="s">
        <v>50</v>
      </c>
      <c r="B19" s="5" t="n">
        <v>0</v>
      </c>
      <c r="C19" s="5" t="n">
        <v>24551</v>
      </c>
    </row>
    <row r="20" spans="1:3">
      <c r="A20" s="4" t="s">
        <v>51</v>
      </c>
      <c r="B20" s="5" t="n">
        <v>4151405</v>
      </c>
      <c r="C20" s="5" t="n">
        <v>2054370</v>
      </c>
    </row>
    <row r="21" spans="1:3">
      <c r="A21" s="4" t="s">
        <v>52</v>
      </c>
      <c r="B21" s="4" t="s">
        <v>53</v>
      </c>
      <c r="C21" s="4" t="s">
        <v>53</v>
      </c>
    </row>
    <row r="22" spans="1:3">
      <c r="A22" s="3" t="s">
        <v>54</v>
      </c>
    </row>
    <row r="23" spans="1:3">
      <c r="A23" s="4" t="s">
        <v>55</v>
      </c>
      <c r="B23" s="5" t="n">
        <v>950</v>
      </c>
      <c r="C23" s="5" t="n">
        <v>950</v>
      </c>
    </row>
    <row r="24" spans="1:3">
      <c r="A24" s="4" t="s">
        <v>56</v>
      </c>
      <c r="B24" s="5" t="n">
        <v>80988</v>
      </c>
      <c r="C24" s="5" t="n">
        <v>56485</v>
      </c>
    </row>
    <row r="25" spans="1:3">
      <c r="A25" s="4" t="s">
        <v>57</v>
      </c>
      <c r="B25" s="5" t="n">
        <v>30965822</v>
      </c>
      <c r="C25" s="5" t="n">
        <v>30324674</v>
      </c>
    </row>
    <row r="26" spans="1:3">
      <c r="A26" s="4" t="s">
        <v>58</v>
      </c>
      <c r="B26" s="5" t="n">
        <v>-35142154</v>
      </c>
      <c r="C26" s="5" t="n">
        <v>-32143044</v>
      </c>
    </row>
    <row r="27" spans="1:3">
      <c r="A27" s="4" t="s">
        <v>59</v>
      </c>
      <c r="B27" s="5" t="n">
        <v>-4094394</v>
      </c>
      <c r="C27" s="5" t="n">
        <v>-1760935</v>
      </c>
    </row>
    <row r="28" spans="1:3">
      <c r="A28" s="4" t="s">
        <v>60</v>
      </c>
      <c r="B28" s="6" t="n">
        <v>57011</v>
      </c>
      <c r="C28" s="6" t="n">
        <v>2934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48</v>
      </c>
      <c r="B1" s="2" t="s">
        <v>1</v>
      </c>
    </row>
    <row r="2" spans="1:2">
      <c r="B2" s="2" t="s">
        <v>2</v>
      </c>
    </row>
    <row r="3" spans="1:2">
      <c r="A3" s="3" t="s">
        <v>172</v>
      </c>
    </row>
    <row r="4" spans="1:2">
      <c r="A4" s="4" t="s">
        <v>249</v>
      </c>
      <c r="B4" s="4" t="s">
        <v>250</v>
      </c>
    </row>
    <row r="5" spans="1:2">
      <c r="A5" s="4" t="s">
        <v>251</v>
      </c>
      <c r="B5" s="4" t="s">
        <v>252</v>
      </c>
    </row>
    <row r="6" spans="1:2">
      <c r="A6" s="4" t="s">
        <v>253</v>
      </c>
      <c r="B6"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5</v>
      </c>
      <c r="B1" s="2" t="s">
        <v>1</v>
      </c>
    </row>
    <row r="2" spans="1:2">
      <c r="B2" s="2" t="s">
        <v>2</v>
      </c>
    </row>
    <row r="3" spans="1:2">
      <c r="A3" s="3" t="s">
        <v>172</v>
      </c>
    </row>
    <row r="4" spans="1:2">
      <c r="A4" s="4" t="s">
        <v>256</v>
      </c>
      <c r="B4"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8</v>
      </c>
      <c r="B1" s="2" t="s">
        <v>1</v>
      </c>
    </row>
    <row r="2" spans="1:2">
      <c r="B2" s="2" t="s">
        <v>2</v>
      </c>
    </row>
    <row r="3" spans="1:2">
      <c r="A3" s="3" t="s">
        <v>172</v>
      </c>
    </row>
    <row r="4" spans="1:2">
      <c r="A4" s="4" t="s">
        <v>259</v>
      </c>
      <c r="B4"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61</v>
      </c>
      <c r="B1" s="2" t="s">
        <v>1</v>
      </c>
    </row>
    <row r="2" spans="1:2">
      <c r="B2" s="2" t="s">
        <v>2</v>
      </c>
    </row>
    <row r="3" spans="1:2">
      <c r="A3" s="3" t="s">
        <v>262</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39"/>
  </cols>
  <sheetData>
    <row r="1" spans="1:2">
      <c r="A1" s="1" t="s">
        <v>267</v>
      </c>
      <c r="B1" s="2" t="s">
        <v>1</v>
      </c>
    </row>
    <row r="2" spans="1:2">
      <c r="B2" s="2" t="s">
        <v>2</v>
      </c>
    </row>
    <row r="3" spans="1:2">
      <c r="A3" s="3" t="s">
        <v>187</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272</v>
      </c>
      <c r="B1" s="2" t="s">
        <v>2</v>
      </c>
      <c r="C1" s="2" t="s">
        <v>32</v>
      </c>
      <c r="D1" s="2" t="s">
        <v>273</v>
      </c>
    </row>
    <row r="2" spans="1:4">
      <c r="A2" s="4" t="s">
        <v>43</v>
      </c>
      <c r="B2" s="6" t="n">
        <v>270581</v>
      </c>
      <c r="C2" s="6" t="n">
        <v>210834</v>
      </c>
      <c r="D2" s="6" t="n">
        <v>336390</v>
      </c>
    </row>
    <row r="3" spans="1:4">
      <c r="A3" s="9" t="n">
        <v>1</v>
      </c>
    </row>
    <row r="4" spans="1:4">
      <c r="A4" s="4" t="s">
        <v>43</v>
      </c>
      <c r="B4" s="5" t="n">
        <v>0</v>
      </c>
      <c r="C4" s="5" t="n">
        <v>0</v>
      </c>
    </row>
    <row r="5" spans="1:4">
      <c r="A5" s="9" t="n">
        <v>2</v>
      </c>
    </row>
    <row r="6" spans="1:4">
      <c r="A6" s="4" t="s">
        <v>43</v>
      </c>
      <c r="B6" s="5" t="n">
        <v>0</v>
      </c>
      <c r="C6" s="5" t="n">
        <v>0</v>
      </c>
    </row>
    <row r="7" spans="1:4">
      <c r="A7" s="9" t="n">
        <v>3</v>
      </c>
    </row>
    <row r="8" spans="1:4">
      <c r="A8" s="4" t="s">
        <v>43</v>
      </c>
      <c r="B8" s="6" t="n">
        <v>270581</v>
      </c>
      <c r="C8" s="6" t="n">
        <v>21083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274</v>
      </c>
      <c r="B1" s="2" t="s">
        <v>1</v>
      </c>
    </row>
    <row r="2" spans="1:3">
      <c r="B2" s="2" t="s">
        <v>2</v>
      </c>
      <c r="C2" s="2" t="s">
        <v>32</v>
      </c>
    </row>
    <row r="3" spans="1:3">
      <c r="A3" s="3" t="s">
        <v>275</v>
      </c>
    </row>
    <row r="4" spans="1:3">
      <c r="A4" s="4" t="s">
        <v>276</v>
      </c>
      <c r="B4" s="6" t="n">
        <v>0</v>
      </c>
      <c r="C4" s="6" t="n">
        <v>0</v>
      </c>
    </row>
    <row r="5" spans="1:3">
      <c r="A5" s="4" t="s">
        <v>236</v>
      </c>
      <c r="B5" s="6" t="n">
        <v>0</v>
      </c>
      <c r="C5" s="6" t="n">
        <v>56014</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277</v>
      </c>
      <c r="B1" s="2" t="s">
        <v>1</v>
      </c>
    </row>
    <row r="2" spans="1:3">
      <c r="B2" s="2" t="s">
        <v>2</v>
      </c>
      <c r="C2" s="2" t="s">
        <v>32</v>
      </c>
    </row>
    <row r="3" spans="1:3">
      <c r="A3" s="4" t="s">
        <v>278</v>
      </c>
      <c r="C3" s="5" t="n">
        <v>6250000</v>
      </c>
    </row>
    <row r="4" spans="1:3">
      <c r="A4" s="4" t="s">
        <v>279</v>
      </c>
      <c r="C4" s="6" t="n">
        <v>172183</v>
      </c>
    </row>
    <row r="5" spans="1:3">
      <c r="A5" s="4" t="s">
        <v>280</v>
      </c>
      <c r="C5" s="5" t="n">
        <v>68867121</v>
      </c>
    </row>
    <row r="6" spans="1:3">
      <c r="A6" s="4" t="s">
        <v>281</v>
      </c>
      <c r="C6" s="6" t="n">
        <v>2491089</v>
      </c>
    </row>
    <row r="7" spans="1:3">
      <c r="A7" s="4" t="s">
        <v>282</v>
      </c>
    </row>
    <row r="8" spans="1:3">
      <c r="A8" s="4" t="s">
        <v>283</v>
      </c>
      <c r="B8" s="5" t="n">
        <v>7233334</v>
      </c>
    </row>
    <row r="9" spans="1:3">
      <c r="A9" s="4" t="s">
        <v>284</v>
      </c>
    </row>
    <row r="10" spans="1:3">
      <c r="A10" s="4" t="s">
        <v>283</v>
      </c>
      <c r="B10" s="5" t="n">
        <v>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285</v>
      </c>
      <c r="B1" s="2" t="s">
        <v>1</v>
      </c>
    </row>
    <row r="2" spans="1:3">
      <c r="B2" s="2" t="s">
        <v>2</v>
      </c>
      <c r="C2" s="2" t="s">
        <v>32</v>
      </c>
    </row>
    <row r="3" spans="1:3">
      <c r="A3" s="3" t="s">
        <v>164</v>
      </c>
    </row>
    <row r="4" spans="1:3">
      <c r="A4" s="4" t="s">
        <v>96</v>
      </c>
      <c r="B4" s="5" t="n">
        <v>4485000000</v>
      </c>
      <c r="C4" s="5" t="n">
        <v>2989800000</v>
      </c>
    </row>
    <row r="5" spans="1:3">
      <c r="A5" s="4" t="s">
        <v>97</v>
      </c>
      <c r="B5" s="6" t="n">
        <v>448500</v>
      </c>
      <c r="C5" s="6" t="n">
        <v>3701600</v>
      </c>
    </row>
    <row r="6" spans="1:3">
      <c r="A6" s="4" t="s">
        <v>286</v>
      </c>
      <c r="B6" s="5" t="n">
        <v>268311</v>
      </c>
      <c r="C6" s="5" t="n">
        <v>272712</v>
      </c>
    </row>
    <row r="7" spans="1:3">
      <c r="A7" s="4" t="s">
        <v>287</v>
      </c>
      <c r="B7" s="5" t="n">
        <v>615163</v>
      </c>
      <c r="C7" s="5" t="n">
        <v>272712</v>
      </c>
    </row>
    <row r="8" spans="1:3">
      <c r="A8" s="4" t="s">
        <v>288</v>
      </c>
      <c r="B8" s="6" t="n">
        <v>306664</v>
      </c>
      <c r="C8" s="6" t="n">
        <v>787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1</v>
      </c>
      <c r="B1" s="2" t="s">
        <v>2</v>
      </c>
      <c r="C1" s="2" t="s">
        <v>32</v>
      </c>
    </row>
    <row r="2" spans="1:3">
      <c r="A2" s="3" t="s">
        <v>62</v>
      </c>
    </row>
    <row r="3" spans="1:3">
      <c r="A3" s="4" t="s">
        <v>63</v>
      </c>
      <c r="B3" s="6" t="n">
        <v>8872</v>
      </c>
      <c r="C3" s="6" t="n">
        <v>69568</v>
      </c>
    </row>
    <row r="4" spans="1:3">
      <c r="A4" s="4" t="s">
        <v>63</v>
      </c>
      <c r="B4" s="6" t="n">
        <v>0</v>
      </c>
      <c r="C4" s="6" t="n">
        <v>59939</v>
      </c>
    </row>
    <row r="5" spans="1:3">
      <c r="A5" s="4" t="s">
        <v>64</v>
      </c>
      <c r="B5" s="4" t="s">
        <v>65</v>
      </c>
      <c r="C5" s="7" t="n">
        <v>1e-05</v>
      </c>
    </row>
    <row r="6" spans="1:3">
      <c r="A6" s="4" t="s">
        <v>66</v>
      </c>
      <c r="B6" s="5" t="n">
        <v>100000000</v>
      </c>
      <c r="C6" s="5" t="n">
        <v>100000000</v>
      </c>
    </row>
    <row r="7" spans="1:3">
      <c r="A7" s="4" t="s">
        <v>67</v>
      </c>
      <c r="B7" s="5" t="n">
        <v>95000000</v>
      </c>
      <c r="C7" s="5" t="n">
        <v>95000000</v>
      </c>
    </row>
    <row r="8" spans="1:3">
      <c r="A8" s="4" t="s">
        <v>68</v>
      </c>
      <c r="B8" s="5" t="n">
        <v>95000000</v>
      </c>
      <c r="C8" s="5" t="n">
        <v>95000000</v>
      </c>
    </row>
    <row r="9" spans="1:3">
      <c r="A9" s="4" t="s">
        <v>69</v>
      </c>
      <c r="B9" s="4" t="s">
        <v>65</v>
      </c>
      <c r="C9" s="7" t="n">
        <v>1e-05</v>
      </c>
    </row>
    <row r="10" spans="1:3">
      <c r="A10" s="4" t="s">
        <v>70</v>
      </c>
      <c r="B10" s="5" t="n">
        <v>15000000000</v>
      </c>
      <c r="C10" s="5" t="n">
        <v>15000000000</v>
      </c>
    </row>
    <row r="11" spans="1:3">
      <c r="A11" s="4" t="s">
        <v>71</v>
      </c>
      <c r="B11" s="5" t="n">
        <v>8098742772</v>
      </c>
      <c r="C11" s="5" t="n">
        <v>5648390746</v>
      </c>
    </row>
    <row r="12" spans="1:3">
      <c r="A12" s="4" t="s">
        <v>72</v>
      </c>
      <c r="B12" s="5" t="n">
        <v>8098742772</v>
      </c>
      <c r="C12" s="5" t="n">
        <v>564839074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289</v>
      </c>
      <c r="B1" s="2" t="s">
        <v>2</v>
      </c>
      <c r="C1" s="2" t="s">
        <v>32</v>
      </c>
    </row>
    <row r="2" spans="1:3">
      <c r="A2" s="4" t="s">
        <v>290</v>
      </c>
      <c r="B2" s="6" t="n">
        <v>483554</v>
      </c>
      <c r="C2" s="6" t="n">
        <v>483554</v>
      </c>
    </row>
    <row r="3" spans="1:3">
      <c r="A3" s="4" t="s">
        <v>291</v>
      </c>
      <c r="B3" s="5" t="n">
        <v>-379536</v>
      </c>
      <c r="C3" s="5" t="n">
        <v>-348003</v>
      </c>
    </row>
    <row r="4" spans="1:3">
      <c r="A4" s="4" t="s">
        <v>292</v>
      </c>
      <c r="B4" s="5" t="n">
        <v>-104018</v>
      </c>
      <c r="C4" s="5" t="n">
        <v>0</v>
      </c>
    </row>
    <row r="5" spans="1:3">
      <c r="A5" s="4" t="s">
        <v>38</v>
      </c>
      <c r="B5" s="5" t="n">
        <v>0</v>
      </c>
      <c r="C5" s="5" t="n">
        <v>135551</v>
      </c>
    </row>
    <row r="6" spans="1:3">
      <c r="A6" s="4" t="s">
        <v>293</v>
      </c>
    </row>
    <row r="7" spans="1:3">
      <c r="A7" s="4" t="s">
        <v>290</v>
      </c>
      <c r="B7" s="5" t="n">
        <v>223683</v>
      </c>
      <c r="C7" s="5" t="n">
        <v>223683</v>
      </c>
    </row>
    <row r="8" spans="1:3">
      <c r="A8" s="4" t="s">
        <v>294</v>
      </c>
    </row>
    <row r="9" spans="1:3">
      <c r="A9" s="4" t="s">
        <v>290</v>
      </c>
      <c r="B9" s="5" t="n">
        <v>42023</v>
      </c>
      <c r="C9" s="5" t="n">
        <v>42023</v>
      </c>
    </row>
    <row r="10" spans="1:3">
      <c r="A10" s="4" t="s">
        <v>295</v>
      </c>
    </row>
    <row r="11" spans="1:3">
      <c r="A11" s="4" t="s">
        <v>290</v>
      </c>
      <c r="B11" s="5" t="n">
        <v>50724</v>
      </c>
      <c r="C11" s="5" t="n">
        <v>50724</v>
      </c>
    </row>
    <row r="12" spans="1:3">
      <c r="A12" s="4" t="s">
        <v>296</v>
      </c>
    </row>
    <row r="13" spans="1:3">
      <c r="A13" s="4" t="s">
        <v>290</v>
      </c>
      <c r="B13" s="5" t="n">
        <v>37210</v>
      </c>
      <c r="C13" s="5" t="n">
        <v>37210</v>
      </c>
    </row>
    <row r="14" spans="1:3">
      <c r="A14" s="4" t="s">
        <v>297</v>
      </c>
    </row>
    <row r="15" spans="1:3">
      <c r="A15" s="4" t="s">
        <v>290</v>
      </c>
      <c r="B15" s="5" t="n">
        <v>10128</v>
      </c>
      <c r="C15" s="5" t="n">
        <v>10128</v>
      </c>
    </row>
    <row r="16" spans="1:3">
      <c r="A16" s="4" t="s">
        <v>298</v>
      </c>
    </row>
    <row r="17" spans="1:3">
      <c r="A17" s="4" t="s">
        <v>290</v>
      </c>
      <c r="B17" s="5" t="n">
        <v>27739</v>
      </c>
      <c r="C17" s="5" t="n">
        <v>27739</v>
      </c>
    </row>
    <row r="18" spans="1:3">
      <c r="A18" s="4" t="s">
        <v>299</v>
      </c>
    </row>
    <row r="19" spans="1:3">
      <c r="A19" s="4" t="s">
        <v>290</v>
      </c>
      <c r="B19" s="5" t="n">
        <v>55072</v>
      </c>
      <c r="C19" s="5" t="n">
        <v>55072</v>
      </c>
    </row>
    <row r="20" spans="1:3">
      <c r="A20" s="4" t="s">
        <v>300</v>
      </c>
    </row>
    <row r="21" spans="1:3">
      <c r="A21" s="4" t="s">
        <v>290</v>
      </c>
      <c r="B21" s="5" t="n">
        <v>13274</v>
      </c>
      <c r="C21" s="5" t="n">
        <v>13274</v>
      </c>
    </row>
    <row r="22" spans="1:3">
      <c r="A22" s="4" t="s">
        <v>301</v>
      </c>
    </row>
    <row r="23" spans="1:3">
      <c r="A23" s="4" t="s">
        <v>290</v>
      </c>
      <c r="B23" s="5" t="n">
        <v>15790</v>
      </c>
      <c r="C23" s="5" t="n">
        <v>15790</v>
      </c>
    </row>
    <row r="24" spans="1:3">
      <c r="A24" s="4" t="s">
        <v>302</v>
      </c>
    </row>
    <row r="25" spans="1:3">
      <c r="A25" s="4" t="s">
        <v>290</v>
      </c>
      <c r="B25" s="6" t="n">
        <v>7911</v>
      </c>
      <c r="C25" s="6" t="n">
        <v>791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303</v>
      </c>
      <c r="B1" s="2" t="s">
        <v>1</v>
      </c>
    </row>
    <row r="2" spans="1:3">
      <c r="B2" s="2" t="s">
        <v>2</v>
      </c>
      <c r="C2" s="2" t="s">
        <v>32</v>
      </c>
    </row>
    <row r="3" spans="1:3">
      <c r="A3" s="3" t="s">
        <v>304</v>
      </c>
    </row>
    <row r="4" spans="1:3">
      <c r="A4" s="4" t="s">
        <v>305</v>
      </c>
      <c r="B4" s="6" t="n">
        <v>31533</v>
      </c>
      <c r="C4" s="6" t="n">
        <v>76457</v>
      </c>
    </row>
    <row r="5" spans="1:3">
      <c r="A5" s="4" t="s">
        <v>306</v>
      </c>
      <c r="B5" s="6" t="n">
        <v>104018</v>
      </c>
      <c r="C5" s="6" t="n">
        <v>35550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75"/>
    <col customWidth="1" max="2" min="2" width="77"/>
  </cols>
  <sheetData>
    <row r="1" spans="1:2">
      <c r="A1" s="1" t="s">
        <v>307</v>
      </c>
      <c r="B1" s="2" t="s">
        <v>1</v>
      </c>
    </row>
    <row r="2" spans="1:2">
      <c r="B2" s="2" t="s">
        <v>308</v>
      </c>
    </row>
    <row r="3" spans="1:2">
      <c r="A3" s="4" t="s">
        <v>309</v>
      </c>
    </row>
    <row r="4" spans="1:2">
      <c r="A4" s="4" t="s">
        <v>310</v>
      </c>
      <c r="B4" s="6" t="n">
        <v>100000</v>
      </c>
    </row>
    <row r="5" spans="1:2">
      <c r="A5" s="4" t="s">
        <v>311</v>
      </c>
      <c r="B5" s="4" t="s">
        <v>312</v>
      </c>
    </row>
    <row r="6" spans="1:2">
      <c r="A6" s="4" t="s">
        <v>313</v>
      </c>
      <c r="B6" s="4" t="s">
        <v>314</v>
      </c>
    </row>
    <row r="7" spans="1:2">
      <c r="A7" s="4" t="s">
        <v>315</v>
      </c>
      <c r="B7" s="4" t="s">
        <v>316</v>
      </c>
    </row>
    <row r="8" spans="1:2">
      <c r="A8" s="4" t="s">
        <v>317</v>
      </c>
    </row>
    <row r="9" spans="1:2">
      <c r="A9" s="4" t="s">
        <v>310</v>
      </c>
      <c r="B9" s="6" t="n">
        <v>50000</v>
      </c>
    </row>
    <row r="10" spans="1:2">
      <c r="A10" s="4" t="s">
        <v>311</v>
      </c>
      <c r="B10" s="4" t="s">
        <v>318</v>
      </c>
    </row>
    <row r="11" spans="1:2">
      <c r="A11" s="4" t="s">
        <v>313</v>
      </c>
      <c r="B11" s="4" t="s">
        <v>319</v>
      </c>
    </row>
    <row r="12" spans="1:2">
      <c r="A12" s="4" t="s">
        <v>315</v>
      </c>
      <c r="B12" s="4" t="s">
        <v>320</v>
      </c>
    </row>
    <row r="13" spans="1:2">
      <c r="A13" s="4" t="s">
        <v>321</v>
      </c>
    </row>
    <row r="14" spans="1:2">
      <c r="A14" s="4" t="s">
        <v>310</v>
      </c>
      <c r="B14" s="6" t="n">
        <v>87500</v>
      </c>
    </row>
    <row r="15" spans="1:2">
      <c r="A15" s="4" t="s">
        <v>311</v>
      </c>
      <c r="B15" s="4" t="s">
        <v>318</v>
      </c>
    </row>
    <row r="16" spans="1:2">
      <c r="A16" s="4" t="s">
        <v>313</v>
      </c>
      <c r="B16" s="4" t="s">
        <v>322</v>
      </c>
    </row>
    <row r="17" spans="1:2">
      <c r="A17" s="4" t="s">
        <v>315</v>
      </c>
      <c r="B17" s="4" t="s">
        <v>323</v>
      </c>
    </row>
    <row r="18" spans="1:2">
      <c r="A18" s="4" t="s">
        <v>324</v>
      </c>
    </row>
    <row r="19" spans="1:2">
      <c r="A19" s="4" t="s">
        <v>310</v>
      </c>
      <c r="B19" s="6" t="n">
        <v>55000</v>
      </c>
    </row>
    <row r="20" spans="1:2">
      <c r="A20" s="4" t="s">
        <v>311</v>
      </c>
      <c r="B20" s="4" t="s">
        <v>318</v>
      </c>
    </row>
    <row r="21" spans="1:2">
      <c r="A21" s="4" t="s">
        <v>313</v>
      </c>
      <c r="B21" s="4" t="s">
        <v>325</v>
      </c>
    </row>
    <row r="22" spans="1:2">
      <c r="A22" s="4" t="s">
        <v>315</v>
      </c>
      <c r="B22" s="4" t="s">
        <v>320</v>
      </c>
    </row>
    <row r="23" spans="1:2">
      <c r="A23" s="4" t="s">
        <v>326</v>
      </c>
    </row>
    <row r="24" spans="1:2">
      <c r="A24" s="4" t="s">
        <v>310</v>
      </c>
      <c r="B24" s="6" t="n">
        <v>50000</v>
      </c>
    </row>
    <row r="25" spans="1:2">
      <c r="A25" s="4" t="s">
        <v>311</v>
      </c>
      <c r="B25" s="4" t="s">
        <v>327</v>
      </c>
    </row>
    <row r="26" spans="1:2">
      <c r="A26" s="4" t="s">
        <v>313</v>
      </c>
      <c r="B26" s="4" t="s">
        <v>328</v>
      </c>
    </row>
    <row r="27" spans="1:2">
      <c r="A27" s="4" t="s">
        <v>315</v>
      </c>
      <c r="B27" s="4" t="s">
        <v>329</v>
      </c>
    </row>
    <row r="28" spans="1:2">
      <c r="A28" s="4" t="s">
        <v>330</v>
      </c>
    </row>
    <row r="29" spans="1:2">
      <c r="A29" s="4" t="s">
        <v>310</v>
      </c>
      <c r="B29" s="6" t="n">
        <v>50000</v>
      </c>
    </row>
    <row r="30" spans="1:2">
      <c r="A30" s="4" t="s">
        <v>311</v>
      </c>
      <c r="B30" s="4" t="s">
        <v>318</v>
      </c>
    </row>
    <row r="31" spans="1:2">
      <c r="A31" s="4" t="s">
        <v>313</v>
      </c>
      <c r="B31" s="4" t="s">
        <v>331</v>
      </c>
    </row>
    <row r="32" spans="1:2">
      <c r="A32" s="4" t="s">
        <v>315</v>
      </c>
      <c r="B32" s="4" t="s">
        <v>3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3</v>
      </c>
      <c r="B1" s="2" t="s">
        <v>1</v>
      </c>
    </row>
    <row r="2" spans="1:3">
      <c r="B2" s="2" t="s">
        <v>2</v>
      </c>
      <c r="C2" s="2" t="s">
        <v>32</v>
      </c>
    </row>
    <row r="3" spans="1:3">
      <c r="A3" s="3" t="s">
        <v>172</v>
      </c>
    </row>
    <row r="4" spans="1:3">
      <c r="A4" s="4" t="s">
        <v>334</v>
      </c>
      <c r="B4" s="6" t="n">
        <v>229377</v>
      </c>
      <c r="C4" s="6" t="n">
        <v>16175</v>
      </c>
    </row>
    <row r="5" spans="1:3">
      <c r="A5" s="4" t="s">
        <v>335</v>
      </c>
      <c r="B5" s="5" t="n">
        <v>0</v>
      </c>
      <c r="C5" s="5" t="n">
        <v>633611</v>
      </c>
    </row>
    <row r="6" spans="1:3">
      <c r="A6" s="4" t="s">
        <v>336</v>
      </c>
      <c r="B6" s="5" t="n">
        <v>0</v>
      </c>
      <c r="C6" s="5" t="n">
        <v>-53536</v>
      </c>
    </row>
    <row r="7" spans="1:3">
      <c r="A7" s="4" t="s">
        <v>337</v>
      </c>
      <c r="B7" s="5" t="n">
        <v>103502</v>
      </c>
      <c r="C7" s="5" t="n">
        <v>114914</v>
      </c>
    </row>
    <row r="8" spans="1:3">
      <c r="A8" s="4" t="s">
        <v>43</v>
      </c>
      <c r="B8" s="5" t="n">
        <v>0</v>
      </c>
      <c r="C8" s="5" t="n">
        <v>-607510</v>
      </c>
    </row>
    <row r="9" spans="1:3">
      <c r="A9" s="4" t="s">
        <v>338</v>
      </c>
      <c r="B9" s="5" t="n">
        <v>-128928</v>
      </c>
      <c r="C9" s="5" t="n">
        <v>-654641</v>
      </c>
    </row>
    <row r="10" spans="1:3">
      <c r="A10" s="4" t="s">
        <v>115</v>
      </c>
      <c r="B10" s="5" t="n">
        <v>120635</v>
      </c>
      <c r="C10" s="5" t="n">
        <v>780364</v>
      </c>
    </row>
    <row r="11" spans="1:3">
      <c r="A11" s="4" t="s">
        <v>339</v>
      </c>
      <c r="B11" s="5" t="n">
        <v>324586</v>
      </c>
      <c r="C11" s="5" t="n">
        <v>229377</v>
      </c>
    </row>
    <row r="12" spans="1:3">
      <c r="A12" s="4" t="s">
        <v>340</v>
      </c>
      <c r="B12" s="5" t="n">
        <v>-324586</v>
      </c>
      <c r="C12" s="5" t="n">
        <v>-204826</v>
      </c>
    </row>
    <row r="13" spans="1:3">
      <c r="A13" s="4" t="s">
        <v>341</v>
      </c>
      <c r="B13" s="6" t="n">
        <v>0</v>
      </c>
      <c r="C13" s="6" t="n">
        <v>-2455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2</v>
      </c>
      <c r="B1" s="2" t="s">
        <v>1</v>
      </c>
    </row>
    <row r="2" spans="1:3">
      <c r="B2" s="2" t="s">
        <v>2</v>
      </c>
      <c r="C2" s="2" t="s">
        <v>32</v>
      </c>
    </row>
    <row r="3" spans="1:3">
      <c r="A3" s="3" t="s">
        <v>172</v>
      </c>
    </row>
    <row r="4" spans="1:3">
      <c r="A4" s="4" t="s">
        <v>343</v>
      </c>
      <c r="B4" s="6" t="n">
        <v>210834</v>
      </c>
      <c r="C4" s="6" t="n">
        <v>336390</v>
      </c>
    </row>
    <row r="5" spans="1:3">
      <c r="A5" s="4" t="s">
        <v>344</v>
      </c>
      <c r="B5" s="5" t="n">
        <v>0</v>
      </c>
      <c r="C5" s="5" t="n">
        <v>607510</v>
      </c>
    </row>
    <row r="6" spans="1:3">
      <c r="A6" s="4" t="s">
        <v>345</v>
      </c>
      <c r="B6" s="5" t="n">
        <v>-88223</v>
      </c>
      <c r="C6" s="5" t="n">
        <v>-635176</v>
      </c>
    </row>
    <row r="7" spans="1:3">
      <c r="A7" s="4" t="s">
        <v>346</v>
      </c>
      <c r="B7" s="5" t="n">
        <v>147970</v>
      </c>
      <c r="C7" s="5" t="n">
        <v>-97890</v>
      </c>
    </row>
    <row r="8" spans="1:3">
      <c r="A8" s="4" t="s">
        <v>347</v>
      </c>
      <c r="B8" s="6" t="n">
        <v>270581</v>
      </c>
      <c r="C8" s="6" t="n">
        <v>21083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8</v>
      </c>
      <c r="B1" s="2" t="s">
        <v>1</v>
      </c>
    </row>
    <row r="2" spans="1:4">
      <c r="B2" s="2" t="s">
        <v>2</v>
      </c>
      <c r="C2" s="2" t="s">
        <v>32</v>
      </c>
      <c r="D2" s="2" t="s">
        <v>273</v>
      </c>
    </row>
    <row r="3" spans="1:4">
      <c r="A3" s="3" t="s">
        <v>349</v>
      </c>
    </row>
    <row r="4" spans="1:4">
      <c r="A4" s="4" t="s">
        <v>43</v>
      </c>
      <c r="B4" s="6" t="n">
        <v>270581</v>
      </c>
      <c r="C4" s="6" t="n">
        <v>210834</v>
      </c>
      <c r="D4" s="6" t="n">
        <v>336390</v>
      </c>
    </row>
    <row r="5" spans="1:4">
      <c r="A5" s="4" t="s">
        <v>346</v>
      </c>
      <c r="B5" s="5" t="n">
        <v>147970</v>
      </c>
      <c r="C5" s="5" t="n">
        <v>-97890</v>
      </c>
    </row>
    <row r="6" spans="1:4">
      <c r="A6" s="4" t="s">
        <v>115</v>
      </c>
      <c r="B6" s="5" t="n">
        <v>120635</v>
      </c>
      <c r="C6" s="5" t="n">
        <v>780364</v>
      </c>
    </row>
    <row r="7" spans="1:4">
      <c r="A7" s="4" t="s">
        <v>337</v>
      </c>
      <c r="B7" s="5" t="n">
        <v>103502</v>
      </c>
      <c r="C7" s="5" t="n">
        <v>114914</v>
      </c>
    </row>
    <row r="8" spans="1:4">
      <c r="A8" s="4" t="s">
        <v>80</v>
      </c>
      <c r="B8" s="6" t="n">
        <v>-323944</v>
      </c>
      <c r="C8" s="6" t="n">
        <v>-94860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32</v>
      </c>
    </row>
    <row r="2" spans="1:3">
      <c r="A2" s="4" t="s">
        <v>351</v>
      </c>
      <c r="B2" s="6" t="n">
        <v>806673</v>
      </c>
      <c r="C2" s="6" t="n">
        <v>378107</v>
      </c>
    </row>
    <row r="3" spans="1:3">
      <c r="A3" s="4" t="s">
        <v>352</v>
      </c>
    </row>
    <row r="4" spans="1:3">
      <c r="A4" s="4" t="s">
        <v>351</v>
      </c>
      <c r="B4" s="5" t="n">
        <v>191510</v>
      </c>
      <c r="C4" s="5" t="n">
        <v>105395</v>
      </c>
    </row>
    <row r="5" spans="1:3">
      <c r="A5" s="4" t="s">
        <v>353</v>
      </c>
    </row>
    <row r="6" spans="1:3">
      <c r="A6" s="4" t="s">
        <v>351</v>
      </c>
      <c r="B6" s="6" t="n">
        <v>615163</v>
      </c>
      <c r="C6" s="6" t="n">
        <v>27271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354</v>
      </c>
      <c r="B1" s="2" t="s">
        <v>1</v>
      </c>
    </row>
    <row r="2" spans="1:3">
      <c r="B2" s="2" t="s">
        <v>2</v>
      </c>
      <c r="C2" s="2" t="s">
        <v>32</v>
      </c>
    </row>
    <row r="3" spans="1:3">
      <c r="A3" s="3" t="s">
        <v>355</v>
      </c>
    </row>
    <row r="4" spans="1:3">
      <c r="A4" s="4" t="s">
        <v>356</v>
      </c>
      <c r="B4" s="6" t="n">
        <v>323667</v>
      </c>
      <c r="C4" s="6" t="n">
        <v>341423</v>
      </c>
    </row>
    <row r="5" spans="1:3">
      <c r="A5" s="4" t="s">
        <v>351</v>
      </c>
      <c r="B5" s="5" t="n">
        <v>806673</v>
      </c>
      <c r="C5" s="5" t="n">
        <v>378107</v>
      </c>
    </row>
    <row r="6" spans="1:3">
      <c r="A6" s="4" t="s">
        <v>357</v>
      </c>
      <c r="B6" s="5" t="n">
        <v>98140</v>
      </c>
    </row>
    <row r="7" spans="1:3">
      <c r="A7" s="4" t="s">
        <v>80</v>
      </c>
      <c r="B7" s="6" t="n">
        <v>-323944</v>
      </c>
      <c r="C7" s="6" t="n">
        <v>-94860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58</v>
      </c>
      <c r="B1" s="2" t="s">
        <v>2</v>
      </c>
      <c r="C1" s="2" t="s">
        <v>32</v>
      </c>
    </row>
    <row r="2" spans="1:3">
      <c r="A2" s="4" t="s">
        <v>46</v>
      </c>
      <c r="B2" s="6" t="n">
        <v>16215</v>
      </c>
      <c r="C2" s="6" t="n">
        <v>15730</v>
      </c>
    </row>
    <row r="3" spans="1:3">
      <c r="A3" s="4" t="s">
        <v>359</v>
      </c>
    </row>
    <row r="4" spans="1:3">
      <c r="A4" s="4" t="s">
        <v>46</v>
      </c>
      <c r="B4" s="6" t="n">
        <v>16215</v>
      </c>
      <c r="C4" s="6" t="n">
        <v>1573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60</v>
      </c>
      <c r="B1" s="2" t="s">
        <v>2</v>
      </c>
      <c r="C1" s="2" t="s">
        <v>32</v>
      </c>
    </row>
    <row r="2" spans="1:3">
      <c r="A2" s="3" t="s">
        <v>361</v>
      </c>
    </row>
    <row r="3" spans="1:3">
      <c r="A3" s="4" t="s">
        <v>46</v>
      </c>
      <c r="B3" s="6" t="n">
        <v>16215</v>
      </c>
      <c r="C3" s="6" t="n">
        <v>1573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v>
      </c>
      <c r="B1" s="2" t="s">
        <v>1</v>
      </c>
    </row>
    <row r="2" spans="1:3">
      <c r="B2" s="2" t="s">
        <v>2</v>
      </c>
      <c r="C2" s="2" t="s">
        <v>32</v>
      </c>
    </row>
    <row r="3" spans="1:3">
      <c r="A3" s="3" t="s">
        <v>74</v>
      </c>
    </row>
    <row r="4" spans="1:3">
      <c r="A4" s="4" t="s">
        <v>75</v>
      </c>
      <c r="B4" s="6" t="n">
        <v>2396884</v>
      </c>
      <c r="C4" s="6" t="n">
        <v>7434862</v>
      </c>
    </row>
    <row r="5" spans="1:3">
      <c r="A5" s="4" t="s">
        <v>76</v>
      </c>
      <c r="B5" s="5" t="n">
        <v>25553</v>
      </c>
      <c r="C5" s="5" t="n">
        <v>230165</v>
      </c>
    </row>
    <row r="6" spans="1:3">
      <c r="A6" s="4" t="s">
        <v>77</v>
      </c>
      <c r="B6" s="5" t="n">
        <v>104018</v>
      </c>
      <c r="C6" s="5" t="n">
        <v>355508</v>
      </c>
    </row>
    <row r="7" spans="1:3">
      <c r="A7" s="4" t="s">
        <v>78</v>
      </c>
      <c r="B7" s="5" t="n">
        <v>31533</v>
      </c>
      <c r="C7" s="5" t="n">
        <v>76457</v>
      </c>
    </row>
    <row r="8" spans="1:3">
      <c r="A8" s="4" t="s">
        <v>79</v>
      </c>
      <c r="B8" s="5" t="n">
        <v>-2557988</v>
      </c>
      <c r="C8" s="5" t="n">
        <v>-8096992</v>
      </c>
    </row>
    <row r="9" spans="1:3">
      <c r="A9" s="4" t="s">
        <v>80</v>
      </c>
      <c r="B9" s="5" t="n">
        <v>-323944</v>
      </c>
      <c r="C9" s="5" t="n">
        <v>-948607</v>
      </c>
    </row>
    <row r="10" spans="1:3">
      <c r="A10" s="4" t="s">
        <v>81</v>
      </c>
      <c r="B10" s="5" t="n">
        <v>-147970</v>
      </c>
      <c r="C10" s="5" t="n">
        <v>97890</v>
      </c>
    </row>
    <row r="11" spans="1:3">
      <c r="A11" s="4" t="s">
        <v>82</v>
      </c>
      <c r="B11" s="5" t="n">
        <v>30792</v>
      </c>
      <c r="C11" s="5" t="n">
        <v>66093</v>
      </c>
    </row>
    <row r="12" spans="1:3">
      <c r="A12" s="4" t="s">
        <v>83</v>
      </c>
      <c r="B12" s="5" t="n">
        <v>0</v>
      </c>
      <c r="C12" s="5" t="n">
        <v>-83344</v>
      </c>
    </row>
    <row r="13" spans="1:3">
      <c r="A13" s="4" t="s">
        <v>84</v>
      </c>
      <c r="B13" s="6" t="n">
        <v>-2999110</v>
      </c>
      <c r="C13" s="6" t="n">
        <v>-8964960</v>
      </c>
    </row>
    <row r="14" spans="1:3">
      <c r="A14" s="4" t="s">
        <v>85</v>
      </c>
      <c r="B14" s="6" t="n">
        <v>0</v>
      </c>
      <c r="C14" s="8" t="n">
        <v>-0.01</v>
      </c>
    </row>
    <row r="15" spans="1:3">
      <c r="A15" s="4" t="s">
        <v>86</v>
      </c>
      <c r="B15" s="5" t="n">
        <v>7366923856</v>
      </c>
      <c r="C15" s="5" t="n">
        <v>96644733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362</v>
      </c>
      <c r="B1" s="2" t="s">
        <v>1</v>
      </c>
    </row>
    <row r="2" spans="1:3">
      <c r="B2" s="2" t="s">
        <v>2</v>
      </c>
      <c r="C2" s="2" t="s">
        <v>32</v>
      </c>
    </row>
    <row r="3" spans="1:3">
      <c r="A3" s="3" t="s">
        <v>262</v>
      </c>
    </row>
    <row r="4" spans="1:3">
      <c r="A4" s="4" t="s">
        <v>363</v>
      </c>
      <c r="B4" s="6" t="n">
        <v>-2999110</v>
      </c>
      <c r="C4" s="6" t="n">
        <v>-8964960</v>
      </c>
    </row>
    <row r="5" spans="1:3">
      <c r="A5" s="4" t="s">
        <v>364</v>
      </c>
      <c r="B5" s="4" t="s">
        <v>365</v>
      </c>
      <c r="C5" s="4" t="s">
        <v>365</v>
      </c>
    </row>
    <row r="6" spans="1:3">
      <c r="A6" s="4" t="s">
        <v>366</v>
      </c>
      <c r="B6" s="6" t="n">
        <v>-1019697</v>
      </c>
      <c r="C6" s="6" t="n">
        <v>-3048086</v>
      </c>
    </row>
    <row r="7" spans="1:3">
      <c r="A7" s="4" t="s">
        <v>367</v>
      </c>
      <c r="B7" s="5" t="n">
        <v>254917</v>
      </c>
      <c r="C7" s="5" t="n">
        <v>1742542</v>
      </c>
    </row>
    <row r="8" spans="1:3">
      <c r="A8" s="4" t="s">
        <v>368</v>
      </c>
      <c r="B8" s="5" t="n">
        <v>764780</v>
      </c>
      <c r="C8" s="5" t="n">
        <v>1305544</v>
      </c>
    </row>
    <row r="9" spans="1:3">
      <c r="A9" s="4" t="s">
        <v>369</v>
      </c>
      <c r="B9" s="6" t="n">
        <v>0</v>
      </c>
      <c r="C9" s="6"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70</v>
      </c>
      <c r="B1" s="2" t="s">
        <v>2</v>
      </c>
      <c r="C1" s="2" t="s">
        <v>32</v>
      </c>
    </row>
    <row r="2" spans="1:3">
      <c r="A2" s="3" t="s">
        <v>371</v>
      </c>
    </row>
    <row r="3" spans="1:3">
      <c r="A3" s="4" t="s">
        <v>372</v>
      </c>
      <c r="B3" s="6" t="n">
        <v>5525126</v>
      </c>
      <c r="C3" s="6" t="n">
        <v>4779729</v>
      </c>
    </row>
    <row r="4" spans="1:3">
      <c r="A4" s="4" t="s">
        <v>204</v>
      </c>
      <c r="B4" s="5" t="n">
        <v>138154</v>
      </c>
      <c r="C4" s="5" t="n">
        <v>118771</v>
      </c>
    </row>
    <row r="5" spans="1:3">
      <c r="A5" s="4" t="s">
        <v>373</v>
      </c>
      <c r="B5" s="5" t="n">
        <v>-5663280</v>
      </c>
      <c r="C5" s="5" t="n">
        <v>-4898500</v>
      </c>
    </row>
    <row r="6" spans="1:3">
      <c r="A6" s="4" t="s">
        <v>374</v>
      </c>
      <c r="B6" s="6" t="n">
        <v>0</v>
      </c>
      <c r="C6" s="6"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21"/>
  </cols>
  <sheetData>
    <row r="1" spans="1:2">
      <c r="A1" s="1" t="s">
        <v>375</v>
      </c>
      <c r="B1" s="2" t="s">
        <v>1</v>
      </c>
    </row>
    <row r="2" spans="1:2">
      <c r="B2" s="2" t="s">
        <v>308</v>
      </c>
    </row>
    <row r="3" spans="1:2">
      <c r="A3" s="3" t="s">
        <v>376</v>
      </c>
    </row>
    <row r="4" spans="1:2">
      <c r="A4" s="4" t="s">
        <v>377</v>
      </c>
      <c r="B4" s="6" t="n">
        <v>16250000</v>
      </c>
    </row>
    <row r="5" spans="1:2">
      <c r="A5" s="4" t="s">
        <v>378</v>
      </c>
      <c r="B5" s="4" t="s">
        <v>37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380</v>
      </c>
      <c r="B1" s="2" t="s">
        <v>308</v>
      </c>
    </row>
    <row r="2" spans="1:2">
      <c r="A2" s="3" t="s">
        <v>187</v>
      </c>
    </row>
    <row r="3" spans="1:2">
      <c r="A3" s="5" t="n">
        <v>2017</v>
      </c>
      <c r="B3" s="6" t="n">
        <v>18620</v>
      </c>
    </row>
    <row r="4" spans="1:2">
      <c r="A4" s="4" t="s">
        <v>381</v>
      </c>
      <c r="B4" s="6" t="n">
        <v>1862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382</v>
      </c>
      <c r="B1" s="2" t="s">
        <v>1</v>
      </c>
    </row>
    <row r="2" spans="1:3">
      <c r="B2" s="2" t="s">
        <v>2</v>
      </c>
      <c r="C2" s="2" t="s">
        <v>32</v>
      </c>
    </row>
    <row r="3" spans="1:3">
      <c r="A3" s="3" t="s">
        <v>383</v>
      </c>
    </row>
    <row r="4" spans="1:3">
      <c r="A4" s="4" t="s">
        <v>384</v>
      </c>
      <c r="B4" s="6" t="n">
        <v>245720</v>
      </c>
      <c r="C4" s="6" t="n">
        <v>20996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87</v>
      </c>
      <c r="B1" s="2" t="s">
        <v>1</v>
      </c>
    </row>
    <row r="2" spans="1:3">
      <c r="B2" s="2" t="s">
        <v>2</v>
      </c>
      <c r="C2" s="2" t="s">
        <v>32</v>
      </c>
    </row>
    <row r="3" spans="1:3">
      <c r="A3" s="4" t="s">
        <v>88</v>
      </c>
    </row>
    <row r="4" spans="1:3">
      <c r="A4" s="4" t="s">
        <v>89</v>
      </c>
      <c r="B4" s="5" t="n">
        <v>95000000</v>
      </c>
      <c r="C4" s="5" t="n">
        <v>95000000</v>
      </c>
    </row>
    <row r="5" spans="1:3">
      <c r="A5" s="4" t="s">
        <v>90</v>
      </c>
      <c r="B5" s="6" t="n">
        <v>950</v>
      </c>
      <c r="C5" s="6" t="n">
        <v>950</v>
      </c>
    </row>
    <row r="6" spans="1:3">
      <c r="A6" s="4" t="s">
        <v>91</v>
      </c>
      <c r="B6" s="5" t="n">
        <v>95000000</v>
      </c>
      <c r="C6" s="5" t="n">
        <v>95000000</v>
      </c>
    </row>
    <row r="7" spans="1:3">
      <c r="A7" s="4" t="s">
        <v>92</v>
      </c>
      <c r="B7" s="6" t="n">
        <v>950</v>
      </c>
      <c r="C7" s="6" t="n">
        <v>950</v>
      </c>
    </row>
    <row r="8" spans="1:3">
      <c r="A8" s="4" t="s">
        <v>93</v>
      </c>
    </row>
    <row r="9" spans="1:3">
      <c r="A9" s="4" t="s">
        <v>89</v>
      </c>
      <c r="B9" s="5" t="n">
        <v>5648390746</v>
      </c>
      <c r="C9" s="5" t="n">
        <v>382156160</v>
      </c>
    </row>
    <row r="10" spans="1:3">
      <c r="A10" s="4" t="s">
        <v>90</v>
      </c>
      <c r="B10" s="6" t="n">
        <v>56485</v>
      </c>
      <c r="C10" s="6" t="n">
        <v>3822</v>
      </c>
    </row>
    <row r="11" spans="1:3">
      <c r="A11" s="4" t="s">
        <v>94</v>
      </c>
      <c r="C11" s="5" t="n">
        <v>6250000</v>
      </c>
    </row>
    <row r="12" spans="1:3">
      <c r="A12" s="4" t="s">
        <v>95</v>
      </c>
      <c r="C12" s="6" t="n">
        <v>63</v>
      </c>
    </row>
    <row r="13" spans="1:3">
      <c r="A13" s="4" t="s">
        <v>96</v>
      </c>
      <c r="B13" s="5" t="n">
        <v>4485000000</v>
      </c>
      <c r="C13" s="5" t="n">
        <v>2989800000</v>
      </c>
    </row>
    <row r="14" spans="1:3">
      <c r="A14" s="4" t="s">
        <v>97</v>
      </c>
      <c r="B14" s="6" t="n">
        <v>44850</v>
      </c>
      <c r="C14" s="6" t="n">
        <v>29898</v>
      </c>
    </row>
    <row r="15" spans="1:3">
      <c r="A15" s="4" t="s">
        <v>98</v>
      </c>
      <c r="B15" s="5" t="n">
        <v>2450352026</v>
      </c>
      <c r="C15" s="5" t="n">
        <v>2196251125</v>
      </c>
    </row>
    <row r="16" spans="1:3">
      <c r="A16" s="4" t="s">
        <v>99</v>
      </c>
      <c r="B16" s="6" t="n">
        <v>24503</v>
      </c>
      <c r="C16" s="6" t="n">
        <v>21963</v>
      </c>
    </row>
    <row r="17" spans="1:3">
      <c r="A17" s="4" t="s">
        <v>100</v>
      </c>
      <c r="C17" s="5" t="n">
        <v>68867121</v>
      </c>
    </row>
    <row r="18" spans="1:3">
      <c r="A18" s="4" t="s">
        <v>101</v>
      </c>
      <c r="C18" s="6" t="n">
        <v>689</v>
      </c>
    </row>
    <row r="19" spans="1:3">
      <c r="A19" s="4" t="s">
        <v>102</v>
      </c>
      <c r="C19" s="5" t="n">
        <v>3508500</v>
      </c>
    </row>
    <row r="20" spans="1:3">
      <c r="A20" s="4" t="s">
        <v>103</v>
      </c>
      <c r="C20" s="6" t="n">
        <v>35</v>
      </c>
    </row>
    <row r="21" spans="1:3">
      <c r="A21" s="4" t="s">
        <v>104</v>
      </c>
      <c r="C21" s="5" t="n">
        <v>1557840</v>
      </c>
    </row>
    <row r="22" spans="1:3">
      <c r="A22" s="4" t="s">
        <v>105</v>
      </c>
      <c r="C22" s="6" t="n">
        <v>15</v>
      </c>
    </row>
    <row r="23" spans="1:3">
      <c r="A23" s="4" t="s">
        <v>106</v>
      </c>
      <c r="B23" s="5" t="n">
        <v>-4485000000</v>
      </c>
    </row>
    <row r="24" spans="1:3">
      <c r="A24" s="4" t="s">
        <v>107</v>
      </c>
      <c r="B24" s="6" t="n">
        <v>-44850</v>
      </c>
    </row>
    <row r="25" spans="1:3">
      <c r="A25" s="4" t="s">
        <v>91</v>
      </c>
      <c r="B25" s="5" t="n">
        <v>8098742772</v>
      </c>
      <c r="C25" s="5" t="n">
        <v>5648390746</v>
      </c>
    </row>
    <row r="26" spans="1:3">
      <c r="A26" s="4" t="s">
        <v>92</v>
      </c>
      <c r="B26" s="6" t="n">
        <v>80988</v>
      </c>
      <c r="C26" s="6" t="n">
        <v>56485</v>
      </c>
    </row>
    <row r="27" spans="1:3">
      <c r="A27" s="4" t="s">
        <v>108</v>
      </c>
    </row>
    <row r="28" spans="1:3">
      <c r="A28" s="4" t="s">
        <v>90</v>
      </c>
      <c r="B28" s="5" t="n">
        <v>30324674</v>
      </c>
      <c r="C28" s="5" t="n">
        <v>22297758</v>
      </c>
    </row>
    <row r="29" spans="1:3">
      <c r="A29" s="4" t="s">
        <v>95</v>
      </c>
      <c r="C29" s="5" t="n">
        <v>172120</v>
      </c>
    </row>
    <row r="30" spans="1:3">
      <c r="A30" s="4" t="s">
        <v>97</v>
      </c>
      <c r="B30" s="5" t="n">
        <v>403650</v>
      </c>
      <c r="C30" s="5" t="n">
        <v>3671702</v>
      </c>
    </row>
    <row r="31" spans="1:3">
      <c r="A31" s="4" t="s">
        <v>99</v>
      </c>
      <c r="B31" s="5" t="n">
        <v>192648</v>
      </c>
      <c r="C31" s="5" t="n">
        <v>1290955</v>
      </c>
    </row>
    <row r="32" spans="1:3">
      <c r="A32" s="4" t="s">
        <v>101</v>
      </c>
      <c r="C32" s="5" t="n">
        <v>2490400</v>
      </c>
    </row>
    <row r="33" spans="1:3">
      <c r="A33" s="4" t="s">
        <v>103</v>
      </c>
      <c r="C33" s="5" t="n">
        <v>230392</v>
      </c>
    </row>
    <row r="34" spans="1:3">
      <c r="A34" s="4" t="s">
        <v>105</v>
      </c>
      <c r="C34" s="5" t="n">
        <v>171347</v>
      </c>
    </row>
    <row r="35" spans="1:3">
      <c r="A35" s="4" t="s">
        <v>107</v>
      </c>
      <c r="B35" s="5" t="n">
        <v>44850</v>
      </c>
    </row>
    <row r="36" spans="1:3">
      <c r="A36" s="4" t="s">
        <v>92</v>
      </c>
      <c r="B36" s="5" t="n">
        <v>30965822</v>
      </c>
      <c r="C36" s="5" t="n">
        <v>30324674</v>
      </c>
    </row>
    <row r="37" spans="1:3">
      <c r="A37" s="4" t="s">
        <v>109</v>
      </c>
    </row>
    <row r="38" spans="1:3">
      <c r="A38" s="4" t="s">
        <v>90</v>
      </c>
      <c r="B38" s="5" t="n">
        <v>-32143044</v>
      </c>
      <c r="C38" s="5" t="n">
        <v>-23178084</v>
      </c>
    </row>
    <row r="39" spans="1:3">
      <c r="A39" s="4" t="s">
        <v>84</v>
      </c>
      <c r="B39" s="5" t="n">
        <v>-2999110</v>
      </c>
      <c r="C39" s="5" t="n">
        <v>-8964960</v>
      </c>
    </row>
    <row r="40" spans="1:3">
      <c r="A40" s="4" t="s">
        <v>92</v>
      </c>
      <c r="B40" s="5" t="n">
        <v>-35142154</v>
      </c>
      <c r="C40" s="5" t="n">
        <v>-32143044</v>
      </c>
    </row>
    <row r="41" spans="1:3">
      <c r="A41" s="4" t="s">
        <v>90</v>
      </c>
      <c r="B41" s="6" t="n">
        <v>-1760935</v>
      </c>
      <c r="C41" s="6" t="n">
        <v>-875554</v>
      </c>
    </row>
    <row r="42" spans="1:3">
      <c r="A42" s="4" t="s">
        <v>94</v>
      </c>
      <c r="C42" s="5" t="n">
        <v>6250000</v>
      </c>
    </row>
    <row r="43" spans="1:3">
      <c r="A43" s="4" t="s">
        <v>95</v>
      </c>
      <c r="C43" s="6" t="n">
        <v>172183</v>
      </c>
    </row>
    <row r="44" spans="1:3">
      <c r="A44" s="4" t="s">
        <v>96</v>
      </c>
      <c r="B44" s="5" t="n">
        <v>4485000000</v>
      </c>
      <c r="C44" s="5" t="n">
        <v>2989800000</v>
      </c>
    </row>
    <row r="45" spans="1:3">
      <c r="A45" s="4" t="s">
        <v>97</v>
      </c>
      <c r="B45" s="6" t="n">
        <v>448500</v>
      </c>
      <c r="C45" s="6" t="n">
        <v>3701600</v>
      </c>
    </row>
    <row r="46" spans="1:3">
      <c r="A46" s="4" t="s">
        <v>99</v>
      </c>
      <c r="B46" s="5" t="n">
        <v>217151</v>
      </c>
      <c r="C46" s="6" t="n">
        <v>1312918</v>
      </c>
    </row>
    <row r="47" spans="1:3">
      <c r="A47" s="4" t="s">
        <v>100</v>
      </c>
      <c r="C47" s="5" t="n">
        <v>68867121</v>
      </c>
    </row>
    <row r="48" spans="1:3">
      <c r="A48" s="4" t="s">
        <v>101</v>
      </c>
      <c r="C48" s="6" t="n">
        <v>2491089</v>
      </c>
    </row>
    <row r="49" spans="1:3">
      <c r="A49" s="4" t="s">
        <v>103</v>
      </c>
      <c r="C49" s="5" t="n">
        <v>230427</v>
      </c>
    </row>
    <row r="50" spans="1:3">
      <c r="A50" s="4" t="s">
        <v>105</v>
      </c>
      <c r="C50" s="5" t="n">
        <v>171362</v>
      </c>
    </row>
    <row r="51" spans="1:3">
      <c r="A51" s="4" t="s">
        <v>107</v>
      </c>
      <c r="B51" s="5" t="n">
        <v>0</v>
      </c>
    </row>
    <row r="52" spans="1:3">
      <c r="A52" s="4" t="s">
        <v>84</v>
      </c>
      <c r="B52" s="5" t="n">
        <v>-2999110</v>
      </c>
      <c r="C52" s="5" t="n">
        <v>-8964960</v>
      </c>
    </row>
    <row r="53" spans="1:3">
      <c r="A53" s="4" t="s">
        <v>92</v>
      </c>
      <c r="B53" s="6" t="n">
        <v>-4094394</v>
      </c>
      <c r="C53" s="6" t="n">
        <v>-176093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v>
      </c>
      <c r="B1" s="2" t="s">
        <v>1</v>
      </c>
    </row>
    <row r="2" spans="1:3">
      <c r="B2" s="2" t="s">
        <v>2</v>
      </c>
      <c r="C2" s="2" t="s">
        <v>32</v>
      </c>
    </row>
    <row r="3" spans="1:3">
      <c r="A3" s="3" t="s">
        <v>111</v>
      </c>
    </row>
    <row r="4" spans="1:3">
      <c r="A4" s="4" t="s">
        <v>84</v>
      </c>
      <c r="B4" s="6" t="n">
        <v>-2999110</v>
      </c>
      <c r="C4" s="6" t="n">
        <v>-8964960</v>
      </c>
    </row>
    <row r="5" spans="1:3">
      <c r="A5" s="3" t="s">
        <v>112</v>
      </c>
    </row>
    <row r="6" spans="1:3">
      <c r="A6" s="4" t="s">
        <v>78</v>
      </c>
      <c r="B6" s="5" t="n">
        <v>31533</v>
      </c>
      <c r="C6" s="5" t="n">
        <v>76457</v>
      </c>
    </row>
    <row r="7" spans="1:3">
      <c r="A7" s="4" t="s">
        <v>113</v>
      </c>
      <c r="B7" s="5" t="n">
        <v>448500</v>
      </c>
      <c r="C7" s="5" t="n">
        <v>3701600</v>
      </c>
    </row>
    <row r="8" spans="1:3">
      <c r="A8" s="4" t="s">
        <v>77</v>
      </c>
      <c r="B8" s="5" t="n">
        <v>104018</v>
      </c>
      <c r="C8" s="5" t="n">
        <v>355508</v>
      </c>
    </row>
    <row r="9" spans="1:3">
      <c r="A9" s="4" t="s">
        <v>114</v>
      </c>
      <c r="B9" s="5" t="n">
        <v>0</v>
      </c>
      <c r="C9" s="5" t="n">
        <v>83344</v>
      </c>
    </row>
    <row r="10" spans="1:3">
      <c r="A10" s="4" t="s">
        <v>115</v>
      </c>
      <c r="B10" s="5" t="n">
        <v>120635</v>
      </c>
      <c r="C10" s="5" t="n">
        <v>780364</v>
      </c>
    </row>
    <row r="11" spans="1:3">
      <c r="A11" s="4" t="s">
        <v>48</v>
      </c>
      <c r="B11" s="5" t="n">
        <v>-14120</v>
      </c>
      <c r="C11" s="5" t="n">
        <v>-19801</v>
      </c>
    </row>
    <row r="12" spans="1:3">
      <c r="A12" s="4" t="s">
        <v>81</v>
      </c>
      <c r="B12" s="5" t="n">
        <v>147970</v>
      </c>
      <c r="C12" s="5" t="n">
        <v>-97890</v>
      </c>
    </row>
    <row r="13" spans="1:3">
      <c r="A13" s="4" t="s">
        <v>116</v>
      </c>
      <c r="B13" s="5" t="n">
        <v>201642</v>
      </c>
      <c r="C13" s="5" t="n">
        <v>128397</v>
      </c>
    </row>
    <row r="14" spans="1:3">
      <c r="A14" s="4" t="s">
        <v>117</v>
      </c>
      <c r="B14" s="5" t="n">
        <v>7244</v>
      </c>
      <c r="C14" s="5" t="n">
        <v>-60981</v>
      </c>
    </row>
    <row r="15" spans="1:3">
      <c r="A15" s="4" t="s">
        <v>118</v>
      </c>
      <c r="B15" s="5" t="n">
        <v>0</v>
      </c>
      <c r="C15" s="5" t="n">
        <v>230427</v>
      </c>
    </row>
    <row r="16" spans="1:3">
      <c r="A16" s="3" t="s">
        <v>119</v>
      </c>
    </row>
    <row r="17" spans="1:3">
      <c r="A17" s="4" t="s">
        <v>120</v>
      </c>
      <c r="B17" s="5" t="n">
        <v>0</v>
      </c>
      <c r="C17" s="5" t="n">
        <v>11531</v>
      </c>
    </row>
    <row r="18" spans="1:3">
      <c r="A18" s="4" t="s">
        <v>121</v>
      </c>
      <c r="B18" s="5" t="n">
        <v>0</v>
      </c>
      <c r="C18" s="5" t="n">
        <v>24990</v>
      </c>
    </row>
    <row r="19" spans="1:3">
      <c r="A19" s="4" t="s">
        <v>122</v>
      </c>
      <c r="B19" s="5" t="n">
        <v>95875</v>
      </c>
      <c r="C19" s="5" t="n">
        <v>18357</v>
      </c>
    </row>
    <row r="20" spans="1:3">
      <c r="A20" s="4" t="s">
        <v>123</v>
      </c>
      <c r="B20" s="5" t="n">
        <v>0</v>
      </c>
      <c r="C20" s="5" t="n">
        <v>-24990</v>
      </c>
    </row>
    <row r="21" spans="1:3">
      <c r="A21" s="4" t="s">
        <v>124</v>
      </c>
      <c r="B21" s="5" t="n">
        <v>1526965</v>
      </c>
      <c r="C21" s="5" t="n">
        <v>204885</v>
      </c>
    </row>
    <row r="22" spans="1:3">
      <c r="A22" s="4" t="s">
        <v>125</v>
      </c>
      <c r="B22" s="5" t="n">
        <v>-328848</v>
      </c>
      <c r="C22" s="5" t="n">
        <v>-3552762</v>
      </c>
    </row>
    <row r="23" spans="1:3">
      <c r="A23" s="3" t="s">
        <v>126</v>
      </c>
    </row>
    <row r="24" spans="1:3">
      <c r="A24" s="4" t="s">
        <v>127</v>
      </c>
      <c r="B24" s="5" t="n">
        <v>0</v>
      </c>
      <c r="C24" s="5" t="n">
        <v>-225033</v>
      </c>
    </row>
    <row r="25" spans="1:3">
      <c r="A25" s="4" t="s">
        <v>128</v>
      </c>
      <c r="B25" s="5" t="n">
        <v>0</v>
      </c>
      <c r="C25" s="5" t="n">
        <v>-225033</v>
      </c>
    </row>
    <row r="26" spans="1:3">
      <c r="A26" s="3" t="s">
        <v>129</v>
      </c>
    </row>
    <row r="27" spans="1:3">
      <c r="A27" s="4" t="s">
        <v>130</v>
      </c>
      <c r="B27" s="5" t="n">
        <v>0</v>
      </c>
      <c r="C27" s="5" t="n">
        <v>2663272</v>
      </c>
    </row>
    <row r="28" spans="1:3">
      <c r="A28" s="4" t="s">
        <v>131</v>
      </c>
      <c r="B28" s="5" t="n">
        <v>0</v>
      </c>
      <c r="C28" s="5" t="n">
        <v>580075</v>
      </c>
    </row>
    <row r="29" spans="1:3">
      <c r="A29" s="4" t="s">
        <v>132</v>
      </c>
      <c r="B29" s="5" t="n">
        <v>323667</v>
      </c>
      <c r="C29" s="5" t="n">
        <v>341423</v>
      </c>
    </row>
    <row r="30" spans="1:3">
      <c r="A30" s="4" t="s">
        <v>133</v>
      </c>
      <c r="B30" s="5" t="n">
        <v>211</v>
      </c>
      <c r="C30" s="5" t="n">
        <v>0</v>
      </c>
    </row>
    <row r="31" spans="1:3">
      <c r="A31" s="4" t="s">
        <v>134</v>
      </c>
      <c r="B31" s="5" t="n">
        <v>0</v>
      </c>
      <c r="C31" s="5" t="n">
        <v>-53540</v>
      </c>
    </row>
    <row r="32" spans="1:3">
      <c r="A32" s="4" t="s">
        <v>135</v>
      </c>
      <c r="B32" s="5" t="n">
        <v>323878</v>
      </c>
      <c r="C32" s="5" t="n">
        <v>3531230</v>
      </c>
    </row>
    <row r="33" spans="1:3">
      <c r="A33" s="4" t="s">
        <v>136</v>
      </c>
      <c r="B33" s="5" t="n">
        <v>-28</v>
      </c>
      <c r="C33" s="5" t="n">
        <v>1224</v>
      </c>
    </row>
    <row r="34" spans="1:3">
      <c r="A34" s="4" t="s">
        <v>137</v>
      </c>
      <c r="B34" s="5" t="n">
        <v>-4998</v>
      </c>
      <c r="C34" s="5" t="n">
        <v>-245341</v>
      </c>
    </row>
    <row r="35" spans="1:3">
      <c r="A35" s="4" t="s">
        <v>138</v>
      </c>
      <c r="B35" s="5" t="n">
        <v>4998</v>
      </c>
      <c r="C35" s="5" t="n">
        <v>250339</v>
      </c>
    </row>
    <row r="36" spans="1:3">
      <c r="A36" s="4" t="s">
        <v>139</v>
      </c>
      <c r="B36" s="5" t="n">
        <v>0</v>
      </c>
      <c r="C36" s="5" t="n">
        <v>4998</v>
      </c>
    </row>
    <row r="37" spans="1:3">
      <c r="A37" s="3" t="s">
        <v>140</v>
      </c>
    </row>
    <row r="38" spans="1:3">
      <c r="A38" s="4" t="s">
        <v>141</v>
      </c>
      <c r="B38" s="5" t="n">
        <v>0</v>
      </c>
      <c r="C38" s="5" t="n">
        <v>0</v>
      </c>
    </row>
    <row r="39" spans="1:3">
      <c r="A39" s="4" t="s">
        <v>142</v>
      </c>
      <c r="B39" s="5" t="n">
        <v>0</v>
      </c>
      <c r="C39" s="5" t="n">
        <v>0</v>
      </c>
    </row>
    <row r="40" spans="1:3">
      <c r="A40" s="3" t="s">
        <v>143</v>
      </c>
    </row>
    <row r="41" spans="1:3">
      <c r="A41" s="4" t="s">
        <v>144</v>
      </c>
      <c r="B41" s="5" t="n">
        <v>0</v>
      </c>
      <c r="C41" s="5" t="n">
        <v>18610</v>
      </c>
    </row>
    <row r="42" spans="1:3">
      <c r="A42" s="4" t="s">
        <v>145</v>
      </c>
      <c r="B42" s="5" t="n">
        <v>0</v>
      </c>
      <c r="C42" s="5" t="n">
        <v>22977</v>
      </c>
    </row>
    <row r="43" spans="1:3">
      <c r="A43" s="4" t="s">
        <v>146</v>
      </c>
      <c r="B43" s="5" t="n">
        <v>0</v>
      </c>
      <c r="C43" s="5" t="n">
        <v>244243</v>
      </c>
    </row>
    <row r="44" spans="1:3">
      <c r="A44" s="4" t="s">
        <v>147</v>
      </c>
      <c r="B44" s="5" t="n">
        <v>0</v>
      </c>
      <c r="C44" s="5" t="n">
        <v>607510</v>
      </c>
    </row>
    <row r="45" spans="1:3">
      <c r="A45" s="4" t="s">
        <v>148</v>
      </c>
      <c r="B45" s="5" t="n">
        <v>0</v>
      </c>
      <c r="C45" s="5" t="n">
        <v>171362</v>
      </c>
    </row>
    <row r="46" spans="1:3">
      <c r="A46" s="4" t="s">
        <v>149</v>
      </c>
      <c r="B46" s="5" t="n">
        <v>217151</v>
      </c>
      <c r="C46" s="5" t="n">
        <v>1312918</v>
      </c>
    </row>
    <row r="47" spans="1:3">
      <c r="A47" s="4" t="s">
        <v>150</v>
      </c>
      <c r="B47" s="6" t="n">
        <v>5434</v>
      </c>
      <c r="C47"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07T19:43:11Z</dcterms:created>
  <dcterms:modified xmlns:dcterms="http://purl.org/dc/terms/" xmlns:xsi="http://www.w3.org/2001/XMLSchema-instance" xsi:type="dcterms:W3CDTF">2017-12-07T19:43:11Z</dcterms:modified>
</cp:coreProperties>
</file>